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Acquisitions and Divestitures" sheetId="7" state="visible" r:id="rId7"/>
    <sheet xmlns:r="http://schemas.openxmlformats.org/officeDocument/2006/relationships" name="Investments" sheetId="8" state="visible" r:id="rId8"/>
    <sheet xmlns:r="http://schemas.openxmlformats.org/officeDocument/2006/relationships" name="Fair Values of Financial Instru" sheetId="9" state="visible" r:id="rId9"/>
    <sheet xmlns:r="http://schemas.openxmlformats.org/officeDocument/2006/relationships" name="Income Tax Matters" sheetId="10" state="visible" r:id="rId10"/>
    <sheet xmlns:r="http://schemas.openxmlformats.org/officeDocument/2006/relationships" name="Reinsurance" sheetId="11" state="visible" r:id="rId11"/>
    <sheet xmlns:r="http://schemas.openxmlformats.org/officeDocument/2006/relationships" name="Deposit-Type Contracts" sheetId="12" state="visible" r:id="rId12"/>
    <sheet xmlns:r="http://schemas.openxmlformats.org/officeDocument/2006/relationships" name="Commitments and Contingencies" sheetId="13" state="visible" r:id="rId13"/>
    <sheet xmlns:r="http://schemas.openxmlformats.org/officeDocument/2006/relationships" name="Statutory Net Income and Surplu" sheetId="14" state="visible" r:id="rId14"/>
    <sheet xmlns:r="http://schemas.openxmlformats.org/officeDocument/2006/relationships" name="Surplus Not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Nature of Operations and Summ18" sheetId="18" state="visible" r:id="rId18"/>
    <sheet xmlns:r="http://schemas.openxmlformats.org/officeDocument/2006/relationships" name="Nature of Operations and Summ19" sheetId="19" state="visible" r:id="rId19"/>
    <sheet xmlns:r="http://schemas.openxmlformats.org/officeDocument/2006/relationships" name="Investments (Tables)" sheetId="20" state="visible" r:id="rId20"/>
    <sheet xmlns:r="http://schemas.openxmlformats.org/officeDocument/2006/relationships" name="Fair Values of Financial Inst21" sheetId="21" state="visible" r:id="rId21"/>
    <sheet xmlns:r="http://schemas.openxmlformats.org/officeDocument/2006/relationships" name="Income Tax Matters (Tables)" sheetId="22" state="visible" r:id="rId22"/>
    <sheet xmlns:r="http://schemas.openxmlformats.org/officeDocument/2006/relationships" name="Reinsurance (Tables)" sheetId="23" state="visible" r:id="rId23"/>
    <sheet xmlns:r="http://schemas.openxmlformats.org/officeDocument/2006/relationships" name="Deposit-Type Contracts (Tables)" sheetId="24" state="visible" r:id="rId24"/>
    <sheet xmlns:r="http://schemas.openxmlformats.org/officeDocument/2006/relationships" name="Commitments and Contingencies (" sheetId="25" state="visible" r:id="rId25"/>
    <sheet xmlns:r="http://schemas.openxmlformats.org/officeDocument/2006/relationships" name="Statutory Net Income and Surp26" sheetId="26" state="visible" r:id="rId26"/>
    <sheet xmlns:r="http://schemas.openxmlformats.org/officeDocument/2006/relationships" name="Surplus Notes (Tables)" sheetId="27" state="visible" r:id="rId27"/>
    <sheet xmlns:r="http://schemas.openxmlformats.org/officeDocument/2006/relationships" name="Nature of Operations and Summ28" sheetId="28" state="visible" r:id="rId28"/>
    <sheet xmlns:r="http://schemas.openxmlformats.org/officeDocument/2006/relationships" name="Nature of Operations and Summ29" sheetId="29" state="visible" r:id="rId29"/>
    <sheet xmlns:r="http://schemas.openxmlformats.org/officeDocument/2006/relationships" name="Acquisitions and Divestitures (" sheetId="30" state="visible" r:id="rId30"/>
    <sheet xmlns:r="http://schemas.openxmlformats.org/officeDocument/2006/relationships" name="Investments (Schedule of Availa" sheetId="31" state="visible" r:id="rId31"/>
    <sheet xmlns:r="http://schemas.openxmlformats.org/officeDocument/2006/relationships" name="Investments (Schedule of Amorti" sheetId="32" state="visible" r:id="rId32"/>
    <sheet xmlns:r="http://schemas.openxmlformats.org/officeDocument/2006/relationships" name="Investments (Schedule of Unreal" sheetId="33" state="visible" r:id="rId33"/>
    <sheet xmlns:r="http://schemas.openxmlformats.org/officeDocument/2006/relationships" name="Investments (Schedule of Fixed " sheetId="34" state="visible" r:id="rId34"/>
    <sheet xmlns:r="http://schemas.openxmlformats.org/officeDocument/2006/relationships" name="Investments (Components of Net " sheetId="35" state="visible" r:id="rId35"/>
    <sheet xmlns:r="http://schemas.openxmlformats.org/officeDocument/2006/relationships" name="Investments (Narrative) (Detail" sheetId="36" state="visible" r:id="rId36"/>
    <sheet xmlns:r="http://schemas.openxmlformats.org/officeDocument/2006/relationships" name="Fair Values of Financial Inst37" sheetId="37" state="visible" r:id="rId37"/>
    <sheet xmlns:r="http://schemas.openxmlformats.org/officeDocument/2006/relationships" name="Fair Values of Financial Inst38" sheetId="38" state="visible" r:id="rId38"/>
    <sheet xmlns:r="http://schemas.openxmlformats.org/officeDocument/2006/relationships" name="Fair Values of Financial Inst39" sheetId="39" state="visible" r:id="rId39"/>
    <sheet xmlns:r="http://schemas.openxmlformats.org/officeDocument/2006/relationships" name="Income Tax Matters (Schedule of" sheetId="40" state="visible" r:id="rId40"/>
    <sheet xmlns:r="http://schemas.openxmlformats.org/officeDocument/2006/relationships" name="Income Tax Matters (Schedule 41" sheetId="41" state="visible" r:id="rId41"/>
    <sheet xmlns:r="http://schemas.openxmlformats.org/officeDocument/2006/relationships" name="Income Tax Matters (Narrative) " sheetId="42" state="visible" r:id="rId42"/>
    <sheet xmlns:r="http://schemas.openxmlformats.org/officeDocument/2006/relationships" name="Reinsurance (Summary of Signifi" sheetId="43" state="visible" r:id="rId43"/>
    <sheet xmlns:r="http://schemas.openxmlformats.org/officeDocument/2006/relationships" name="Reinsurance (Schedule of Signif" sheetId="44" state="visible" r:id="rId44"/>
    <sheet xmlns:r="http://schemas.openxmlformats.org/officeDocument/2006/relationships" name="Reinsurance (Narrative) (Detail" sheetId="45" state="visible" r:id="rId45"/>
    <sheet xmlns:r="http://schemas.openxmlformats.org/officeDocument/2006/relationships" name="Deposit-Type Contracts (Details" sheetId="46" state="visible" r:id="rId46"/>
    <sheet xmlns:r="http://schemas.openxmlformats.org/officeDocument/2006/relationships" name="Commitments and Contingencies47" sheetId="47" state="visible" r:id="rId47"/>
    <sheet xmlns:r="http://schemas.openxmlformats.org/officeDocument/2006/relationships" name="Statutory Net Income and Surp48" sheetId="48" state="visible" r:id="rId48"/>
    <sheet xmlns:r="http://schemas.openxmlformats.org/officeDocument/2006/relationships" name="Surplus Notes (Summary of Surpl" sheetId="49" state="visible" r:id="rId49"/>
    <sheet xmlns:r="http://schemas.openxmlformats.org/officeDocument/2006/relationships" name="Surplus Notes (Narrative) (Deta" sheetId="50" state="visible" r:id="rId50"/>
    <sheet xmlns:r="http://schemas.openxmlformats.org/officeDocument/2006/relationships" name="Related Party Transactions (Det" sheetId="51" state="visible" r:id="rId51"/>
  </sheets>
  <definedNames/>
  <calcPr calcId="124519" fullCalcOnLoad="1"/>
</workbook>
</file>

<file path=xl/sharedStrings.xml><?xml version="1.0" encoding="utf-8"?>
<sst xmlns="http://schemas.openxmlformats.org/spreadsheetml/2006/main" uniqueCount="476">
  <si>
    <t>Document and Entity Information - shares</t>
  </si>
  <si>
    <t>6 Months Ended</t>
  </si>
  <si>
    <t>Jun. 30, 2017</t>
  </si>
  <si>
    <t>Aug. 01, 2017</t>
  </si>
  <si>
    <t>Document and Entity Information [Abstract]</t>
  </si>
  <si>
    <t>Entity Registrant Name</t>
  </si>
  <si>
    <t>MIDWEST HOLDING INC.</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Jun. 30,
		2017</t>
  </si>
  <si>
    <t>Document Fiscal Period Focus</t>
  </si>
  <si>
    <t>Q2</t>
  </si>
  <si>
    <t>Document Fiscal Year Focus</t>
  </si>
  <si>
    <t>Consolidated Balance Sheets - USD ($)</t>
  </si>
  <si>
    <t>Dec. 31, 2016</t>
  </si>
  <si>
    <t>Investments, available for sale, at fair value</t>
  </si>
  <si>
    <t>Fixed maturities (amortized cost: $27,568,865 and $29,024,083, respectively)</t>
  </si>
  <si>
    <t>Real estate, held for investment</t>
  </si>
  <si>
    <t>Policy Loans</t>
  </si>
  <si>
    <t>Total investments</t>
  </si>
  <si>
    <t>Cash and cash equivalents</t>
  </si>
  <si>
    <t>Amounts recoverable from reinsurers</t>
  </si>
  <si>
    <t>Interest due and accrued</t>
  </si>
  <si>
    <t>Due premiums</t>
  </si>
  <si>
    <t>Deferred acquisition costs, net</t>
  </si>
  <si>
    <t>Value of business acquired, net</t>
  </si>
  <si>
    <t>Intangible assets</t>
  </si>
  <si>
    <t>Property and equipment, net</t>
  </si>
  <si>
    <t>Other assets</t>
  </si>
  <si>
    <t>Total assets</t>
  </si>
  <si>
    <t>Liabilities:</t>
  </si>
  <si>
    <t>Benefit reserves</t>
  </si>
  <si>
    <t>Policy claims</t>
  </si>
  <si>
    <t>Deposit-type contracts</t>
  </si>
  <si>
    <t>Advance premiums</t>
  </si>
  <si>
    <t>Total policy liabilities</t>
  </si>
  <si>
    <t>Accounts payable and accrued expenses</t>
  </si>
  <si>
    <t>Surplus notes</t>
  </si>
  <si>
    <t>Total liabilities</t>
  </si>
  <si>
    <t>Commitments and Contingencies (See Note 8)</t>
  </si>
  <si>
    <t xml:space="preserve"> </t>
  </si>
  <si>
    <t>Stockholders' Equity:</t>
  </si>
  <si>
    <t>Common stock, $0.001 par value. Authorized 120,000,000 shares; issued and outstanding 22,764,294 shares as of June 30, 2017 and 22,558,956 as of December 31, 2016.</t>
  </si>
  <si>
    <t>Additional paid-in capital</t>
  </si>
  <si>
    <t>Accumulated deficit</t>
  </si>
  <si>
    <t>Accumulated other comprehensive loss</t>
  </si>
  <si>
    <t>Total stockholders' equity</t>
  </si>
  <si>
    <t>Total liabilities and stockholders' equity</t>
  </si>
  <si>
    <t>Series A Preferred Stock [Member]</t>
  </si>
  <si>
    <t>Preferred stock</t>
  </si>
  <si>
    <t>Series B Preferred Stock [Member]</t>
  </si>
  <si>
    <t>Consolidated Balance Sheets (Parenthetical) - USD ($)</t>
  </si>
  <si>
    <t>Amortized Cost</t>
  </si>
  <si>
    <t>Common stock, par value (in dollars per share)</t>
  </si>
  <si>
    <t>Common stock, shares authorized</t>
  </si>
  <si>
    <t>Common stock, shares issued</t>
  </si>
  <si>
    <t>Common stock, shares outstanding</t>
  </si>
  <si>
    <t>Preferred stock, par value (in dollars per share)</t>
  </si>
  <si>
    <t>Preferred stock, liquidation preference per share</t>
  </si>
  <si>
    <t>Preferred stock, shares authorized</t>
  </si>
  <si>
    <t>Preferred stock, shares issued</t>
  </si>
  <si>
    <t>Preferred stock, shares outstanding</t>
  </si>
  <si>
    <t>Consolidated Statements of Comprehensive Income (Unaudited) - USD ($)</t>
  </si>
  <si>
    <t>3 Months Ended</t>
  </si>
  <si>
    <t>Jun. 30, 2016</t>
  </si>
  <si>
    <t>Income:</t>
  </si>
  <si>
    <t>Premiums</t>
  </si>
  <si>
    <t>Investment income, net of expenses</t>
  </si>
  <si>
    <t>Net realized gains (losses) on investments</t>
  </si>
  <si>
    <t>Miscellaneous income</t>
  </si>
  <si>
    <t>Total Income</t>
  </si>
  <si>
    <t>Expenses:</t>
  </si>
  <si>
    <t>Death and other benefits</t>
  </si>
  <si>
    <t>Interest credited</t>
  </si>
  <si>
    <t>Increase in benefit reserves</t>
  </si>
  <si>
    <t>Amortization of deferred acquisition costs</t>
  </si>
  <si>
    <t>Salaries and benefits</t>
  </si>
  <si>
    <t>Other operating expenses</t>
  </si>
  <si>
    <t>Total Expenses</t>
  </si>
  <si>
    <t>Loss before income taxes</t>
  </si>
  <si>
    <t>Income tax expense</t>
  </si>
  <si>
    <t>Net loss</t>
  </si>
  <si>
    <t>Comprehensive loss:</t>
  </si>
  <si>
    <t>Unrealized gains on investments arising during period</t>
  </si>
  <si>
    <t>Less: reclassification adjustment for net realized (gains) losses on investments</t>
  </si>
  <si>
    <t>Other comprehensive income</t>
  </si>
  <si>
    <t>Comprehensive loss</t>
  </si>
  <si>
    <t>Net loss per common share, basic and diluted</t>
  </si>
  <si>
    <t>Consolidated Statements of Cash Flows (Unaudited) - USD ($)</t>
  </si>
  <si>
    <t>Cash Flows from Operating Activities:</t>
  </si>
  <si>
    <t>Adjustments to arrive at cash provided by operating activities:</t>
  </si>
  <si>
    <t>Net premium and discount on investments</t>
  </si>
  <si>
    <t>Depreciation and amortization</t>
  </si>
  <si>
    <t>Deferred acquisition costs capitalized</t>
  </si>
  <si>
    <t>Net realized (gains) losses on investments</t>
  </si>
  <si>
    <t>Changes in operating assets and liabilities:</t>
  </si>
  <si>
    <t>Interest and dividends due and accrued</t>
  </si>
  <si>
    <t>Policy liabilities</t>
  </si>
  <si>
    <t>Other assets and liabilities</t>
  </si>
  <si>
    <t>Other assets and liabilities held for sale</t>
  </si>
  <si>
    <t>Net cash used for operating activities</t>
  </si>
  <si>
    <t>Securities available for sale:</t>
  </si>
  <si>
    <t>Purchases</t>
  </si>
  <si>
    <t>Proceeds from sale or maturity</t>
  </si>
  <si>
    <t>Securities held for sale:</t>
  </si>
  <si>
    <t>Net change in equity securities carried at cost:</t>
  </si>
  <si>
    <t>Proceeds from sale</t>
  </si>
  <si>
    <t>Net change in policy loans</t>
  </si>
  <si>
    <t>Acquisition of Northstar Financial Corporation</t>
  </si>
  <si>
    <t>Net purchases of property and equipment</t>
  </si>
  <si>
    <t>Net cash provided by investing activities</t>
  </si>
  <si>
    <t>Cash Flows from Financing Activities:</t>
  </si>
  <si>
    <t>Preferred stock dividend</t>
  </si>
  <si>
    <t>Receipts on deposit-type contracts</t>
  </si>
  <si>
    <t>Withdrawals on deposit-type contracts</t>
  </si>
  <si>
    <t>Net cash provided by financing activities</t>
  </si>
  <si>
    <t>Net increase in cash and cash equivalents</t>
  </si>
  <si>
    <t>Cash and cash equivalents:</t>
  </si>
  <si>
    <t>Beginning</t>
  </si>
  <si>
    <t>Ending</t>
  </si>
  <si>
    <t>Supplemental Disclosure of Non-Cash Information</t>
  </si>
  <si>
    <t>Converted Series B Preferred Stock</t>
  </si>
  <si>
    <t>Common Stock issues from Converted B Preferred Stock</t>
  </si>
  <si>
    <t>Common stock issued on Northstar Acquisition</t>
  </si>
  <si>
    <t>Total Non-Cash Information</t>
  </si>
  <si>
    <t>Nature of Operations and Summary of Significant Accounting Policies</t>
  </si>
  <si>
    <t>Accounting Policies [Abstract]</t>
  </si>
  <si>
    <t xml:space="preserve">Note 1. Nature of
Operations and Summary of Significant Accounting Policies Nature of operations:
Midwest Holding Inc. (Midwest
or the Company) was incorporated in Nebraska on October 31, 2003 for the
primary purpose of operating a financial services company. The Company is in the
life insurance business and operates through its wholly owned subsidiary,
American Life &amp; Security Corp. (American Life). The Company has made
several acquisitions of life insurance companies and related entities since
2008, all of which have been merged into the Company or into American Life.
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016
(2016 Form 10-K), should be read in connection with the reading of these
interim unaudited consolidated financial statements. In the opinion of
management, these statements include all normal recurring adjustments necessary for a fair presentation of the
Companys results. Operating results for the six month period ended June 30, 2017, are not necessarily indicative of
the results that may be expected for the full year ending December 31, 2017. Most of the Companys liquid assets are held
in an insurance subsidiary and under existing insurance law, the subsidiary
cannot make significant payments up to the parent company, which is the Company.
Accordingly, unless the Company is able to raise substantial additional capital
in the near term, its ability to continue as a going concern will be in
jeopardy. . The National Association of Insurance Commissioners (NAIC) has established minimum capital requirements in the form of Risk-Based experienced We are currently discussing co-insuring a block or blocks of business which would provide statutory capital and surplus relief that would ensure that our RBC ratio does not fall below 200% for the next twelve months. 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six
months ended June 30, 2017 or 2016. Investment income consists
of interest, dividends, and real estate income, which are recognized on an
accrual basis and amortization of premiums and discounts.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Short-term
investments : Short-term investments are stated at cost and
consist of certificates of deposit. At June 30, 2017 and December 31, 2016 the
Company did not have any short-term investments. Real estate, held for
investment: Real estate, held for
investment is comprised of ten condominiums in Hawaii. Real estate is carried at
depreciated cost. Depreciation on residential real estate is computed on a
straight-line basis over 50 years. Cash: The Company considers all liquid investments with
original maturities of three months or less when purchased to be cash
equivalents. At June 30, 2017 and December 31, 2016, the Company had no cash
equivalents. 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six months ended
June 30, 2017 that suggest a review should be undertaken. The following table
provides information about deferred acquisition costs for the periods ended June
30, 2017 and December 31, 2016, respectively.
Six Months Ended Year Ended
June 30, December 31
2017 2016
Balance at
beginning of period $ 2,568,799 $ 2,765,063
Capitalization of commissions, sales and issue
expenses 220,360 178,419
Change in
DAC due to unrealized investment losses (11,110 ) (7,448 )
Gross amortization (292,854 ) (367,235 )
Balance at
end of period $ 2,485,195 $ 2,568,799 V alue of business acquired: Value of business acquired (VOBA) represents the
estimated value assigned to purchased companies or insurance in force of the
assumed policy obligations at the date of acquisition of a block of
policies.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six months ended
June 30, 2017 that suggest a review should be undertaken.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7,258 and $25,601 for the three
months ended June 30, 2017 and 2016, respectively. Depreciation expense totaled
$33,647 and $61,091 for the six months ended June 30, 2017 and 2016,
respectively. Accumulated depreciation net of disposals totaled $982,830 and
$961,864 as of June 30, 2017 and December 31, 2016,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six months ended June 30, 2017
that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June 30, 2017 or
December 31, 2016.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3.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he Company had no accruals for
payments of interest and penalties at June 30, 2017 and December 31,
2016. 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which generally remain in force for the
lifetime of the insured. Comprehensive loss:
Comprehensive loss is comprised
of net loss and other comprehensive income (loss). Other comprehensive income
(loss) includes unrealized gains and losses from marketable securities
classified as available for sale, net of applicable taxes. Common and preferred
stock and earnings (loss) per share: The par value per common share is $0.001 with 120,000,000 voting common
shares authorized, 20,000,000 non-voting common shares authorized, and
10,000,000 preferred shares authorized. At June 30, 2017 and December 31, 2016,
the Company had 22,764,294 and 22,558,956 voting common shares issued and
outstanding, respectively. At December 31, 2016, the
Company had 1,179 warrants outstanding. The warrants were exercisable through
December 31, 2016 for 10 shares of voting common stock per warrant at an
exercise price of $6.50 per share. No warrants were exercised during 2016 and
are now expired. The Class A preferred
shares are non-cumulative, non-voting and convertible by the holder to voting
common shares at a rate of 1.3 common shares for each preferred share (subject
to customary anti-dilution adjustments). There is no stated dividend rate on the
Class A shares, but the holders of Class A shares will receive a dividend on
each outstanding share of Class A preferred stock in an amount equal to the
amount of the dividend payable on each share of common stock. The par value per
preferred Class A share is $0.001 with 2,000,000 shares authorized. At June 30,
2017 and December 31, 2016, the Company had 74,159 Class A preferred shares
issued and outstanding. The Class B preferred
shares were non-cumulative, non-voting and convertible by the holder or the
Company to voting common shares after May 1, 2017 at a rate of 2.0 common shares
for each preferred share. The par value per preferred share was $0.001 with
1,000,000 shares authorized. The stated annual dividend rate on the Class B
preferred shares was 7%. Dividends totaling $30,543 and $43,120 were paid as of
June 30, 2017 and December 31, 2016, respectively. At December 31, 2016, the
Company had 102,669 Class B preferred shares issued and outstanding. On June 15,
2017, the outstanding Class B preferred shares were converted to 205,338 voting
common shares by the Company. Loss per share attributable
to the Companys common stockholders were computed based on the weighted average
number of shares outstanding during each period. The weighted average number of
shares outstanding during the three months ended June 30, 2017 and 2016 were
22,764,294 and 22,558,956 shares, respectively. The weighted average number of
shares outstanding during the six months ended June 30, 2017 and 2016 were
22,763,160 Reclassification of
certain prior period information: Reclassifications have been made on the Consolidated Statement of
Comprehensive Income for the three and six months ended June 30, 2016. These
reclassifications do not impact the overall Net loss or Net loss per common
share lines of the Consolidated Statement of Comprehensive Income for the three
and six months ended June 30, 2016. New accounting
standards: In June 2016, the
Financial Accounting Standards Board (FASB) issued Accounting Standards Update
(ASU) 2016-13, Financial
Instruments  Credit Losses
(Topic 326). Under the new guidance,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19. We are currently evaluating the impact of our pending adoption of the new
standard on our consolidated financial statement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January 2016, the FASB
issued ASU 2016-1, Financial
InstrumentsOverall (Subtopic
825-10): Recognition and Measurement of Financial Assets and Financial
Liabilities.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GAAP. This guidance is effective for
fiscal years beginning after December 15, 2017, and is applicable to the Company
in fiscal 2018. The Company is currently evaluating the impact of the adoption
of ASU 2016-01 on its consolidated financial statements. </t>
  </si>
  <si>
    <t>Acquisitions and Divestitures</t>
  </si>
  <si>
    <t>Business Combinations [Abstract]</t>
  </si>
  <si>
    <t>Acquisitions</t>
  </si>
  <si>
    <t xml:space="preserve">Note 2. Acquisitions and
Divestitures On March 15, 2016, Midwest
acquired Northstar Financial Corporation (Northstar), an inactive Minnesota
corporation, pursuant to an Agreement and Plan of Merger dated December 18,
2015. Pursuant to this merger, Midwest exchanged 1.27 shares of its voting
common stock for each share of Northstar common stock, or approximately
4,553,000 shares. The merger of Northstar was recorded as an asset acquisition.
The assets (primarily cash) and liabilities of Northstar were recorded in the
Companys consolidated financial statements at their estimated fair values as of
the acquisition date. Effective as of August 29,
2016, American Life sold its interest in its dormant subsidiary, Capital Reserve
Life Insurance Company (Capital Reserve) to an unrelated third party for cash
which approximated the statutory surplus of Capital Reserve, resulting in a net
gain of approximately $26,000 including $50,000 cash above book value and
unrealized gains on the fair market value of bonds becoming realized at the date
of sale of $17,000 offset by the write-off of the VOBA of $40,714. This gain was
included in the net realized gain (loss) on investments on the consolidated
statement of comprehensive income. </t>
  </si>
  <si>
    <t>Investments</t>
  </si>
  <si>
    <t>Marketable Securities [Abstract]</t>
  </si>
  <si>
    <t>Note 3.
Investments The cost or amortized cost
and estimated fair value of investments classified as available-for-sale as of
June 30, 2017 and December 31, 2016 are as follows:
Cost or Gross Gross
Amortized Unrealized Unrealized Estimated
Cost Gains Losses Fair Value
June 30,
2017:
Fixed
maturities:
U.S. government
obligations $ 2,506,577 $ - $ 102,755 $ 2,403,822
Agency
securities 929,845 4,093 13,946 919,992
States and political
subdivisions -- general obligations 380,812 1,044 600 381,256
States and political
subdivisions -- special revenue 125,781 6,933 27 132,687
Corporate 23,625,850 47,965 696,086 22,977,729
Total fixed
maturities $ 27,568,865 $ 60,035 $ 813,414 $ 26,815,486
December 31,
2016:
Fixed
maturities:
U.S. government
obligations $ 3,390,545 $ - $ 166,326 $ 3,224,219
States and political
subdivisions -- general obligations 383,730 732 3,067 381,395
States and political
subdivisions -- special revenue 275,262 5,633 3,160 277,735
Corporate 24,974,546 16,232 1,135,188 23,855,590
Total fixed
maturities $ 29,024,083 $ 22,597 $ 1,307,741 $ 27,738,939 The Company has four
securities that individually exceed 10% of the total of the state and political
subdivisions categories as of June 30, 2017. The amortized cost, fair value,
credit ratings, and description of each security is as follows:
Amortized Estimated
Cost Fair Value Credit Rating
June 30, 2017:
Fixed
maturities:
States and political
subdivisions -- general obligations
Bellingham Wash $ 110,471 $ 110,528 AA+
Longview Washington
Refunding 161,581 160,981 Aa3
Memphis Tenn 108,760 109,747 AA
States and political
subdivisions -- special revenue
Riviera Beach FLA Pub Impt
Rev 100,376 107,309 AA
Total $ 481,188 $ 488,565 The following table
summarizes, for all securities in an unrealized loss position at June 30, 2017
and December 31, 2016, the estimated fair value, pre-tax gross unrealized loss
and number of securities by length of time that those securities have been
continuously in an unrealized loss position.
June 30, 2017 December 31,
2016
Gross Number Gross Number
Estimated Unrealized of Estimated Unrealized of
Fair Value Loss Securities (1) Fair Value Loss Securities (1)
Fixed Maturities:
Less than 12
months:
U.S. government
obligations $ 2,403,822 $ 102,755 14 $ 3,224,219 $ 166,326 17
Agency
securities 727,596 13,946 8 - - -
States and political
subdivisions -- general obligations 160,982 600 1 271,093 3,067 2
States and political
subdivisions -- special revenue 25,377 27 1 171,711 3,160 2
Corporate 17,833,350 529,874 93 19,737,965 935,545 112
Greater than 12
months:
Corporate 2,119,567 166,212 15 2,558,275 199,643 12
Total fixed
maturities $ 23,270,694 $ 813,414 132 $ 25,963,263 $ 1,307,741 145
(1) We may reflect a
security in more than one aging category based on various purchase
dates. Based on our review of the
securities in an unrealized loss position at June 30, 2017 and December 31,
2016, no other-than-temporary impairments were deemed necessary. Management
believes that the Company will fully recover its cost basis in the securities
held at June 30, 2017,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The amortized cost and
estimated fair value of fixed maturities at June 30, 2017, by contractual
maturity, are shown below. Expected maturities may differ from contractual
maturities because issuers may have the right to call or prepay obligations with
or without call or prepayment penalties.
Amortized Estimated
Cost Fair Value
Due in one year or
less $ - $ -
Due after one year through
five years 1,253,971 1,234,392
Due after five years
through ten years 10,281,957 10,030,372
Due after ten
years 16,032,937 15,550,722
$ 27,568,865 $ 26,815,486 The Company is required to
hold assets on deposit for the benefit of policyholders in accordance with
statutory rules and regulations. At June 30, 2017 and December 31, 2016, these
required deposits had a total amortized cost of $3,242,743 and $2,747,571 and
fair values of $3,167,297 and $2,635,225, respectively. The components of net
investment income for the three and
Three months ended June
30, Six months ended June
30,
2017 2016 2017 2016
Fixed maturities $ 244,867 $ 207,495 $ 509,448 $ 417,151
Other 16,611 15,628 32,618 32,537
261,478 223,123 542,066 449,688
Less investment
expenses (11,325 ) (21,345 ) (37,233 ) (34,782 )
Investment income, net of
expenses $ 250,153 $ 201,778 $ 504,833 $ 414,906 Proceeds for the three
months ended June 30, 2017 and 2016 from sales of investments classified as
available-for-sale were $10,669,580 three</t>
  </si>
  <si>
    <t>Fair Values of Financial Instruments</t>
  </si>
  <si>
    <t>Investments, All Other Investments [Abstract]</t>
  </si>
  <si>
    <t>Note 4.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Fixed
maturities: Fixed maturities are
recorded at fair value on a recurring basis utilizing a third-party pricing
source. The valuations are reviewed and validated quarterly through random
testing by comparisons to separate pricing models or other third party pricing
services. For the period ended June 30, 2017, there were no material changes to
the valuation methods or assumptions used to determine fair values, and no
broker or third party prices were changed from the values received. Securities
with prices based on validated quotes from pricing services are reflected within
Level 2. Cash: The carrying value of cash and cash equivalents
and short-term investments approximate the fair value because of the short
maturity of the instruments. Policy loans:
Policy loans are stated at unpaid
principal balances. As these loans are fully collateralized by the cash
surrender value of the underlying insurance policies, the carrying value of the
policy loans approximates their fair value. Policy loans are categorized as
Level 3 in the fair value hierarchy.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These liabilities are categorized as Level 3 in the fair value
hierarchy. Surplus notes:
The fair value for surplus notes
is calculated using a discounted cash flow approach. Cash flows are projected
utilizing scheduled repayments and discounted to the valuation date using market
rates currently available for debt with similar remaining maturities. These
notes are structured such that all interest is paid at maturity. In the
following fair value tables, the Company has included accrued interest expense,
which is recorded in the accounts payable and accrued expenses, of approximately
$278,077 and $261,971 in carrying value of the surplus notes as of June 30, 2017
and December 31, 2016, respectively. These liabilities are categorized as Level
3 in the fair value hierarchy. The following table presents the Companys fair
value hierarchy for those financial instruments measured at fair value on a
recurring basis as of June 30, 2017 and December 31, 2016.
Significant
Quoted Other Significant
In Active Observable Unobservable Estimated
Markets Inputs Inputs Fair
(Level 1) (Level 2) (Level 3) Value
June 30,
2017
Fixed
maturities:
U.S. government
obligations $ - $ 2,403,822 $ - $ 2,403,822
Agency
securities - 919,992 - 919,992
States and political
subdivisions  general obligations - 381,256 - 381,256
States and political
subdivisions  special revenue - 132,687 - 132,687
Corporate - 22,977,729 - 22,977,729
Total fixed
maturities $ - $ 26,815,486 $ - $ 26,815,486
December 31,
2016
Fixed
maturities:
U.S. government
obligations $ - $ 3,224,219 $ - $ 3,224,219
States and political
subdivisions  general obligations - 381,395 - 381,395
States and political
subdivisions  special revenue - 277,735 - 277,735
Corporate - 23,855,590 - 23,855,590
Total fixed
maturities $ - $ 27,738,939 $ - $ 27,738,939 There were no transfers of
financial instruments between any levels during the six months ended June 30,
2017 or during the year ended December 31, 2016.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The following disclosure
contains the carrying values, estimated fair values and their corresponding
placement in the fair value hierarchy, for financial assets and financial
liabilities as of June 30, 2017 and December 31, 2016, respectively:
June 30, 2017
Fair Value Measurements Using
Quoted Prices in
Active Markets Significant Other Significant
for Identical Assets Observable Unobservable
Carrying and Inputs Inputs Fair
Amount (Level 1) (Level 2) (Level 3) Value
Assets:
Policy loans $ 422,731 $ - $ - $ 422,731 $ 422,731
Cash 2,282,502 2,282,502 - - 2,282,502
Liabilities:
Policyholder deposits
(Deposit-type contracts) 17,271,789 - - 17,271,789 17,271,789
Surplus notes and accrued
interest payable 828,077 - - 828,077 828,077
December 31,
2016
Fair Value Measurements Using
Quoted Prices in
Active Markets Significant Other Significant
for Identical Assets Observable Unobservable
Carrying and Inputs Inputs Fair
Amount (Level 1) (Level 2) (Level 3) Value
Assets:
Policy loans $ 412,583 $ - $ - $ 412,583 $ 412,583
Cash 661,545 661,545 - - 661,545
Liabilities:
Policyholder deposits
(Investment-type contracts) 16,012,567 - - 16,012,567 16,012,567
Surplus notes and accrued
interest payable 811,971 - - 808,602 808,602</t>
  </si>
  <si>
    <t>Income Tax Matters</t>
  </si>
  <si>
    <t>Income Tax Disclosure [Abstract]</t>
  </si>
  <si>
    <t>Note 5. Income Tax
Matters Significant components of
the Companys deferred tax assets and liabilities as of June 30, 2017 and
December 31, 2016 are as follows:
June 30, 2017 December 31,
2016
Deferred tax
assets:
Loss
carryforwards $ 11,573,419 $ 9,705,974
Capitalized
costs 628,768 667,264
Unrealized losses on
investments 280,647 436,949
Benefit
reserves 951,034 984,640
Total deferred tax
assets 13,433,868 11,794,827
Less valuation
allowance (11,813,518 ) (10,170,638 )
Total deferred tax assets,
net of valuation allowance 1,620,350 1,624,189
Deferred tax
liabilities:
Policy acquisition
costs 611,755 571,148
Due premiums 220,755 228,136
Value of business
acquired 542,571 586,905
Intangible
assets 238,000 238,000
Property and
equipment 7,269 -
Total deferred tax
liabilities 1,620,350 1,624,189
Net deferred tax
assets $ - $ - At June 30, 2017 and
December 31, 2016, the Company recorded a valuation allowance of $11,813,518 and
$10,170,638, respectively, on the deferred tax assets to reduce the total to an
amount that management believes will ultimately be realized. Realization of
deferred tax assets is dependent upon sufficient future taxable income during
the period that deductible temporary differences and carryforwards are expected
to be available to reduce taxable income. Loss carryforwards for tax purposes as
of June 30, 2017, have expiration dates that range from 2024 through
2036. There was no income tax
expense for the three and
Three months ended June 30, Six months ended June 30,
2017 2016 2017 2016
Computed
expected income tax benefit $ (268,762 ) $ (312,825 ) $ (623,689 ) $
(574,258 )
Increase
(reduction) in income taxes resulting from:
Meals,
entertainment and political contributions 3,388 9,598 6,265 18,755
Adjustment
to Prior Year NOL (1,172,196 ) - (1,172,196 ) -
Other (9,798 ) 56,760 (9,562 ) 25,066
(1,178,606 ) 66,358 (1,175,493 ) 43,821
Tax benefit
before valuation allowance (1,447,368 ) (246,467 ) (1,799,182 ) (530,437 )
Change in
valuation allowance 1,447,368 246,467 1,799,182 530,437
Net income
tax expenses $ - $ - $ - $ -</t>
  </si>
  <si>
    <t>Reinsurance</t>
  </si>
  <si>
    <t>Reinsurance Disclosures [Abstract]</t>
  </si>
  <si>
    <t>Note 6.
Reinsurance A summary of significant
reinsurance amounts affecting the accompanying consolidated financial statements
as of June 30, 2017 and December 31, 2016 and for the three and six months ended
June 30, 2017 and 2016 is as follows:
June 30, 2017 December 31, 2016
Balance
sheets:
Benefit and
claim reserves assumed $ 2,626,861 $ 2,470,063
Benefit and
claim reserves ceded 11,453,050 11,704,055
Three months ended June 30, Six months ended June 30,
2017 2016 2017 2016
Statements
of comprehensive income:
Premiums
assumed $ 5,076 $ 5,466 $ 11,590 $ 12,231
Premiums
ceded 57,581 84,117 107,597 150,274
Benefits
assumed 13,364 25,135 29,130 30,158
Benefits
ceded 97,109 216,531 212,955 571,656
Commissions
assumed 4 9 14 17
Commissions
ceded - 650 - 1,288 The following table
provides a summary of the significant reinsurance balances recoverable on paid
and unpaid policy claims by reinsurer along with the A.M. Best credit rating as
of June 30, 2017:
Recoverable
on Total
Amount
Recoverable Recoverable Benefit Ceded Recoverable
AM
Best on
Paid on
Unpaid Reserves/Deposit- Due from
Reinsurer Rating Losses Losses type Contracts Premiums Reinsurer
Optimum Re
Insurance Company A- $ - $ 16,837 $ 175,460 $ - $ 192,297
Sagicor Life
Insurance Company A- - 250,575 11,250,031 239,853 11,260,753
$ - $ 267,412 $ 11,425,491 $ 239,853 $ 11,453,050 At June 30, 2017 and
December 31, 2016, total benefit reserves, policy claims, deposit-type
contracts, and due premiums ceded by American Life to Sagicor were $11,260,753
and $11,446,342, respectively. American Life remains contingently liable on this
ceded reinsurance should Sagicor be unable to meet their obligations. The use of reinsurance does
not relieve American Life of its primary liability to pay the full amount of the
insurance benefit in the event of the failure of a reinsurer to honor its
contractual obligation. No reinsurer of business ceded by American Life has
failed to pay policy claims (individually or in the aggregate) with respect to
our ceded business. American Life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American
Life believes that any reinsurer would not be able to satisfy its obligations
with American Life, a separate contingency reserve may be established. At June
30, 2017 and December 31, 2016, no contingency reserve was
established.</t>
  </si>
  <si>
    <t>Deposit-Type Contracts</t>
  </si>
  <si>
    <t>Separate Accounts Disclosure [Abstract]</t>
  </si>
  <si>
    <t>Note 7.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the quarter ended June 30, 2017 and the year
ended December 31, 2016:
Six Months
Ended Year
Ended
June 30, 2017 December 31, 2016
Beginning
balance $ 16,012,567 $ 13,897,421
Deposits
received 1,405,247 2,433,781
Investment
earnings 453,374 776,541
Withdrawals (594,544 ) (1,086,661 )
Contract
Charges (4,855 ) (8,515 )
Ending
balance $ 17,271,789 $ 16,012,567 Under the terms of American
Lifes coinsurance agreement with SNL, American Life assumes certain
deposit-type contract obligations, as shown in the table above. The remaining
deposits, withdrawals and interest credited represent those for American Lifes
direct business.</t>
  </si>
  <si>
    <t>Commitments and Contingencies</t>
  </si>
  <si>
    <t>Commitments and Contingencies Disclosure [Abstract]</t>
  </si>
  <si>
    <t>Note 8. Commitments and
Contingencie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 State regulatory bodies
and other regulatory bodies regularly make inquiries and conduct examinations or
investigations concerning the Companys compliance with laws in relation to, but
not limited to, insurance and securities. The issues involved in information
requests and regulatory matters vary widely. The Company cooperates in these
inquiries. Agencies from the state of Nebraska are currently conducting a
routine insurance regulatory examination for the period 2013 through 2016 as
required by state statutes. Office
Lease: The Company leases office
space in Lincoln, Nebraska under an agreement executed October 17, 2013 that
expires on January 31, 2024. The Company executed an amendment to its lease for
an additional 2,876 square feet of office space on October 23, 2015, which
expired on May 31, 2017. Great Plains entered into a lease on October 4, 2013
for office space in Mitchell, South Dakota, which expired on November 30, 2016.
First Wyoming leased space in Cheyenne, Wyoming, which expired on August 31,
2016. Rent expense for the three months ended June 30, 2017 and 2016 was $60,914
and $99,833, respectively. Rent expense for the six months ended June 30, 2017
and 2016 was $117,134 and $173,043, respectively. Future minimum lease payments
for the remainder of 2017 and the subsequent years are as follows:
2017 $ 74,800
2018 136,557
2019 141,412
2020 146,477
2021 151,543
Later
years 331,790
Total $ 982,579</t>
  </si>
  <si>
    <t>Statutory Net Income and Surplus</t>
  </si>
  <si>
    <t>Statutory Net Income and Surplus [Abstract]</t>
  </si>
  <si>
    <t>Note 9. Statutory Net
Income and Surplus American Life is required
to prepare statutory financial statements in accordance with statutory
accounting practices prescribed or permitted by the Nebraska Department of
Insurance.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First
Wyoming Life and Great Plains Life merged into American Life as of September 1,
2016 and December 31, 2016, respectively. Capital Reserve was sold effective
August 29, 2016. The June 30, 2016 numbers in the table below have been restated
to include the First Wyoming Life and Great Plains Life balances into American
Life to be consistent with the June 30, 2017 statutory statement filing. The
following table summarizes the statutory net loss and statutory capital and
surplus of American Life as of June 30, 2017 and December 31, 2016 and for the
six months ended June 30, 2017 and 2016.
Statutory Net Loss for the
six months ended June 30,
2017 2016
American Life $ 1,477,855 $ 692,364
Capital Reserve N/A $ 80,322
Statutory Capital and
Surplus as of
June 30, 2017 December 31,
2016
American Life $ 2,327,225 $ 3,817,844
Capital Reserve N/A N/A</t>
  </si>
  <si>
    <t>Surplus Notes</t>
  </si>
  <si>
    <t>Surplus Notes [Abstract]</t>
  </si>
  <si>
    <t>Note 10. Surplus
Notes The following provides a
summary of the Companys surplus notes along with issue dates, maturity dates,
face amounts, and interest rates as of June 30, 2017:
Creditor Issue Date Maturity Date Face Amount Interest Rate
David G. Elmore September 1, 2006 September 1, 2016 $ 250,000 7%
David G.
Elmore August 4,
2011 August 1,
2016 300,000 5% Any payments and/or
repayments must be approved by the Nebraska Department of Insurance. As of June
30, 2017, the Company has accrued $278,077 of interest expense under accounts
payable and accrued expenses on the consolidated balance sheet. No payments were
made in the six months ended June 30, 2017, or during the year ended December
31, 2016. The surplus notes for $300,000 and $250,000 matured on August 1, 2016
and September 1, 2016, respectively. Due to the nature of surplus notes, a
repayment cannot be made without the prior approval of the Nebraska insurance
regulators.</t>
  </si>
  <si>
    <t>Related Party Transactions</t>
  </si>
  <si>
    <t>Related Party Transactions [Abstract]</t>
  </si>
  <si>
    <t xml:space="preserve">Note 11. Related Party
Transactions The Company commenced its
third party administrative (TPA) services in 2012 as an additional revenue
source. These services were offered to American Life through February 28, 2017,
and to non-consolidated entities. These agreements, for various levels of
administrative services on behalf of each company, generate fee income for the
Company. Services provided vary based on their needs and can include some or all
aspects of back-office accounting and policy administration. We have been able
to perform our TPA services using our existing in-house resources. Fees earned
during the three months ended June 30, 2017 and 2016 were $16,500 and $13,500,
respectively. Fees earned during the six months ended June 30, 2017 and 2016
were $33,000 and $28,000, respectively. </t>
  </si>
  <si>
    <t>Subsequent Events</t>
  </si>
  <si>
    <t>Subsequent Events [Abstract]</t>
  </si>
  <si>
    <t xml:space="preserve">Note 12. Subsequent
Events All of the effects of
subsequent events that provide additional evidence about conditions that existed
at June 30, 2017, including the estimates inherent in the process of preparing
consolidated financial statements, are recognized in the consolidated financial
statements. The Company does not recognize subsequent events that provide
evidence about conditions that did not exist at the date of the consolidated
financial statements but arose after, but before the consolidated financial
statements were available to be issued. In some cases, non-recognized subsequent
events are disclosed to keep the consolidated financial statements from being
misleading. The Company has evaluated
subsequent events through the date that the consolidated financial statements
were issued and found no events to report. </t>
  </si>
  <si>
    <t>Nature of Operations and Summary of Significant Accounting Policies (Policies)</t>
  </si>
  <si>
    <t>Nature of operations</t>
  </si>
  <si>
    <t>Nature of operations:
Midwest Holding Inc. (Midwest
or the Company) was incorporated in Nebraska on October 31, 2003 for the
primary purpose of operating a financial services company. The Company is in the
life insurance business and operates through its wholly owned subsidiary,
American Life &amp; Security Corp. (American Life). The Company has made
several acquisitions of life insurance companies and related entities since
2008, all of which have been merged into the Company or into American Life.</t>
  </si>
  <si>
    <t>Basis of presentation</t>
  </si>
  <si>
    <t xml:space="preserve">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016
(2016 Form 10-K), should be read in connection with the reading of these
interim unaudited consolidated financial statements. In the opinion of
management, these statements include all normal recurring adjustments necessary for a fair presentation of the
Companys results. Operating results for the six month period ended June 30, 2017, are not necessarily indicative of
the results that may be expected for the full year ending December 31, 2017. Most of the Companys liquid assets are held
in an insurance subsidiary and under existing insurance law, the subsidiary
cannot make significant payments up to the parent company, which is the Company.
Accordingly, unless the Company is able to raise substantial additional capital
in the near term, its ability to continue as a going concern will be in
jeopardy. . The National Association of Insurance Commissioners (NAIC) has established minimum capital requirements in the form of Risk-Based experienced We are currently discussing co-insuring a block or blocks of business which would provide statutory capital and surplus relief that would ensure that our RBC ratio does not fall below 200% for the next twelve months. </t>
  </si>
  <si>
    <t xml:space="preserve">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an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six
months ended June 30, 2017 or 2016. Investment income consists
of interest, dividends, and real estate income, which are recognized on an
accrual basis and amortization of premiums and discounts. </t>
  </si>
  <si>
    <t>Policy loans</t>
  </si>
  <si>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si>
  <si>
    <t>Short-term investments</t>
  </si>
  <si>
    <t xml:space="preserve">Short-term
investments : Short-term investments are stated at cost and
consist of certificates of deposit. At June 30, 2017 and December 31, 2016 the
Company did not have any short-term investments. </t>
  </si>
  <si>
    <t>Real estate, held for
investment: Real estate, held for
investment is comprised of ten condominiums in Hawaii. Real estate is carried at
depreciated cost. Depreciation on residential real estate is computed on a
straight-line basis over 50 years.</t>
  </si>
  <si>
    <t>Cash</t>
  </si>
  <si>
    <t>Cash: The Company considers all liquid investments with
original maturities of three months or less when purchased to be cash
equivalents. At June 30, 2017 and December 31, 2016, the Company had no cash
equivalents.</t>
  </si>
  <si>
    <t>Deferred acquisition costs</t>
  </si>
  <si>
    <t>Deferred acquisition
costs: Deferred acquisition costs
(DAC)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six months ended
June 30, 2017 that suggest a review should be undertaken. The following table
provides information about deferred acquisition costs for the periods ended June
30, 2017 and December 31, 2016, respectively.
Six Months Ended Year Ended
June 30, December 31
2017 2016
Balance at
beginning of period $ 2,568,799 $ 2,765,063
Capitalization of commissions, sales and issue
expenses 220,360 178,419
Change in
DAC due to unrealized investment losses (11,110 ) (7,448 )
Gross amortization (292,854 ) (367,235 )
Balance at
end of period $ 2,485,195 $ 2,568,799</t>
  </si>
  <si>
    <t>Value of business acquired</t>
  </si>
  <si>
    <t xml:space="preserve">V alue of business acquired: Value of business acquired (VOBA) represents the
estimated value assigned to purchased companies or insurance in force of the
assumed policy obligations at the date of acquisition of a block of
policies.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unless events occur which require an immediate
review. The Company determined that no events occurred in the six months ended
June 30, 2017 that suggest a review should be undertaken. </t>
  </si>
  <si>
    <t>Property and equipment</t>
  </si>
  <si>
    <t xml:space="preserve">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to 7 years and computer software and equipment is generally depreciated
over 3 years. Depreciation expense totaled $17,258 and $25,601 for the three
months ended June 30, 2017 and 2016, respectively. Depreciation expense totaled
$33,647 and $61,091 for the six months ended June 30, 2017 and 2016,
respectively. Accumulated depreciation net of disposals totaled $982,830 and
$961,864 as of June 30, 2017 and December 31, 2016, respectively.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six months ended June 30, 2017
that would indicate the carrying amounts may not be recoverable. </t>
  </si>
  <si>
    <t>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June 30, 2017 or
December 31, 2016.</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t>
  </si>
  <si>
    <t>Income taxes</t>
  </si>
  <si>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3.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he Company had no accruals for
payments of interest and penalties at June 30, 2017 and December 31,
2016.</t>
  </si>
  <si>
    <t>Revenue recognition and related expenses</t>
  </si>
  <si>
    <t>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which generally remain in force for the
lifetime of the insured.</t>
  </si>
  <si>
    <t>Comprehensive (loss)</t>
  </si>
  <si>
    <t>Comprehensive loss:
Comprehensive loss is comprised
of net loss and other comprehensive income (loss). Other comprehensive income
(loss) includes unrealized gains and losses from marketable securities
classified as available for sale, net of applicable taxes.</t>
  </si>
  <si>
    <t>Common and preferred stock and earnings (loss) per share</t>
  </si>
  <si>
    <t>Common and preferred
stock and earnings (loss) per share: The par value per common share is $0.001 with 120,000,000 voting common
shares authorized, 20,000,000 non-voting common shares authorized, and
10,000,000 preferred shares authorized. At June 30, 2017 and December 31, 2016,
the Company had 22,764,294 and 22,558,956 voting common shares issued and
outstanding, respectively. At December 31, 2016, the
Company had 1,179 warrants outstanding. The warrants were exercisable through
December 31, 2016 for 10 shares of voting common stock per warrant at an
exercise price of $6.50 per share. No warrants were exercised during 2016 and
are now expired. The Class A preferred
shares are non-cumulative, non-voting and convertible by the holder to voting
common shares at a rate of 1.3 common shares for each preferred share (subject
to customary anti-dilution adjustments). There is no stated dividend rate on the
Class A shares, but the holders of Class A shares will receive a dividend on
each outstanding share of Class A preferred stock in an amount equal to the
amount of the dividend payable on each share of common stock. The par value per
preferred Class A share is $0.001 with 2,000,000 shares authorized. At June 30,
2017 and December 31, 2016, the Company had 74,159 Class A preferred shares
issued and outstanding. The Class B preferred
shares were non-cumulative, non-voting and convertible by the holder or the
Company to voting common shares after May 1, 2017 at a rate of 2.0 common shares
for each preferred share. The par value per preferred share was $0.001 with
1,000,000 shares authorized. The stated annual dividend rate on the Class B
preferred shares was 7%. Dividends totaling $30,543 and $43,120 were paid as of
June 30, 2017 and December 31, 2016, respectively. At December 31, 2016, the
Company had 102,669 Class B preferred shares issued and outstanding. On June 15,
2017, the outstanding Class B preferred shares were converted to 205,338 voting
common shares by the Company. Loss per share attributable
to the Companys common stockholders were computed based on the weighted average
number of shares outstanding during each period. The weighted average number of
shares outstanding during the three months ended June 30, 2017 and 2016 were
22,764,294 and 22,558,956 shares, respectively. The weighted average number of
shares outstanding during the six months ended June 30, 2017 and 2016 were
22,763,160</t>
  </si>
  <si>
    <t>Reclassification of certain prior period information</t>
  </si>
  <si>
    <t xml:space="preserve">Reclassification of
certain prior period information: Reclassifications have been made on the Consolidated Statement of
Comprehensive Income for the three and six months ended June 30, 2016. These
reclassifications do not impact the overall Net loss or Net loss per common
share lines of the Consolidated Statement of Comprehensive Income for the three
and six months ended June 30, 2016. </t>
  </si>
  <si>
    <t>New accounting standards</t>
  </si>
  <si>
    <t xml:space="preserve">New accounting
standards: In June 2016, the
Financial Accounting Standards Board (FASB) issued Accounting Standards Update
(ASU) 2016-13, Financial
Instruments  Credit Losses
(Topic 326). Under the new guidance, this replaces the incurred loss impairment
methodology in current GAAP with a methodology that reflects expected credit
losses and requires consideration of a broader range of reasonable and
supportable information to perform credit loss estimates. This update changes
the methodology from an incurred loss to an expected credit loss. An allowance
for the expected credit loss will be set up and the net income will be impacted.
The credit losses will be evaluated in the current period and an adjustment to
the allowance can be made. The new standard becomes effective after December 15,
2019. We are currently evaluating the impact of our pending adoption of the new
standard on our consolidated financial statements. In February 2016, the FASB
issued ASU 2016-02, Leases (Topic 842). The
guidance in this ASU supersedes the leasing guidance in Topic 840, Leases.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January 2016, the FASB
issued ASU 2016-1, Financial
InstrumentsOverall (Subtopic
825-10): Recognition and Measurement of Financial Assets and Financial
Liabilities. This guidance changes how entities account for equity investments
that do not result in consolidation and are not accounted for under the equity
method of accounting. Entities will be required to measure these investments at
fair value at the end of each reporting period and recognize changes in fair
value in net income. A practicability exception will be available for equity
investments that do not have readily determinable fair values; however; the
exception requires the Company to adjust the carrying amount for impairment and
observable price changes in orderly transactions for the identical or a similar
investment of the same issuer. This guidance also changes certain disclosure
requirements and other aspects of current GAAP. This guidance is effective for
fiscal years beginning after December 15, 2017, and is applicable to the Company
in fiscal 2018. The Company is currently evaluating the impact of the adoption
of ASU 2016-01 on its consolidated financial statements. </t>
  </si>
  <si>
    <t>Nature of Operations and Summary of Significant Accounting Policies (Tables)</t>
  </si>
  <si>
    <t>Schedule of Deferred Policy Acquisition Costs</t>
  </si>
  <si>
    <t>The following table
provides information about deferred acquisition costs for the periods ended June
30, 2017 and December 31, 2016, respectively.
Six Months Ended Year Ended
June 30, December 31
2017 2016
Balance at
beginning of period $ 2,568,799 $ 2,765,063
Capitalization of commissions, sales and issue
expenses 220,360 178,419
Change in
DAC due to unrealized investment losses (11,110 ) (7,448 )
Gross amortization (292,854 ) (367,235 )
Balance at
end of period $ 2,485,195 $ 2,568,799</t>
  </si>
  <si>
    <t>Investments (Tables)</t>
  </si>
  <si>
    <t>Schedule of Available for Sale Investments</t>
  </si>
  <si>
    <t>The cost or amortized cost
and estimated fair value of investments classified as available-for-sale as of
June 30, 2017 and December 31, 2016 are as follows:
Cost or Gross Gross
Amortized Unrealized Unrealized Estimated
Cost Gains Losses Fair Value
June 30,
2017:
Fixed
maturities:
U.S. government
obligations $ 2,506,577 $ - $ 102,755 $ 2,403,822
Agency
securities 929,845 4,093 13,946 919,992
States and political
subdivisions -- general obligations 380,812 1,044 600 381,256
States and political
subdivisions -- special revenue 125,781 6,933 27 132,687
Corporate 23,625,850 47,965 696,086 22,977,729
Total fixed
maturities $ 27,568,865 $ 60,035 $ 813,414 $ 26,815,486
December 31,
2016:
Fixed
maturities:
U.S. government
obligations $ 3,390,545 $ - $ 166,326 $ 3,224,219
States and political
subdivisions -- general obligations 383,730 732 3,067 381,395
States and political
subdivisions -- special revenue 275,262 5,633 3,160 277,735
Corporate 24,974,546 16,232 1,135,188 23,855,590
Total fixed
maturities $ 29,024,083 $ 22,597 $ 1,307,741 $ 27,738,939</t>
  </si>
  <si>
    <t>Schedule of Amortized Cost, Fair Value, Credit Rating</t>
  </si>
  <si>
    <t>The Company has four
securities that individually exceed 10% of the total of the state and political
subdivisions categories as of June 30, 2017. The amortized cost, fair value,
credit ratings, and description of each security is as follows:
Amortized Estimated
Cost Fair Value Credit Rating
June 30, 2017:
Fixed
maturities:
States and political
subdivisions -- general obligations
Bellingham Wash $ 110,471 $ 110,528 AA+
Longview Washington
Refunding 161,581 160,981 Aa3
Memphis Tenn 108,760 109,747 AA
States and political
subdivisions -- special revenue
Riviera Beach FLA Pub Impt
Rev 100,376 107,309 AA
Total $ 481,188 $ 488,565</t>
  </si>
  <si>
    <t>Schedule of Unrealized Loss of Securities</t>
  </si>
  <si>
    <t>The following table
summarizes, for all securities in an unrealized loss position at June 30, 2017
and December 31, 2016, the estimated fair value, pre-tax gross unrealized loss
and number of securities by length of time that those securities have been
continuously in an unrealized loss position.
June 30, 2017 December 31,
2016
Gross Number Gross Number
Estimated Unrealized of Estimated Unrealized of
Fair Value Loss Securities (1) Fair Value Loss Securities (1)
Fixed Maturities:
Less than 12
months:
U.S. government
obligations $ 2,403,822 $ 102,755 14 $ 3,224,219 $ 166,326 17
Agency
securities 727,596 13,946 8 - - -
States and political
subdivisions -- general obligations 160,982 600 1 271,093 3,067 2
States and political
subdivisions -- special revenue 25,377 27 1 171,711 3,160 2
Corporate 17,833,350 529,874 93 19,737,965 935,545 112
Greater than 12
months:
Corporate 2,119,567 166,212 15 2,558,275 199,643 12
Total fixed
maturities $ 23,270,694 $ 813,414 132 $ 25,963,263 $ 1,307,741 145
(1) We may reflect a
security in more than one aging category based on various purchase
dates.</t>
  </si>
  <si>
    <t>Schedule of Fixed Maturities</t>
  </si>
  <si>
    <t>The amortized cost and
estimated fair value of fixed maturities at June 30, 2017, by contractual
maturity, are shown below. Expected maturities may differ from contractual
maturities because issuers may have the right to call or prepay obligations with
or without call or prepayment penalties.
Amortized Estimated
Cost Fair Value
Due in one year or
less $ - $ -
Due after one year through
five years 1,253,971 1,234,392
Due after five years
through ten years 10,281,957 10,030,372
Due after ten
years 16,032,937 15,550,722
$ 27,568,865 $ 26,815,486</t>
  </si>
  <si>
    <t>Components of Net Investment Income</t>
  </si>
  <si>
    <t>The components of net
investment income for the three and
Three months ended June
30, Six months ended June
30,
2017 2016 2017 2016
Fixed maturities $ 244,867 $ 207,495 $ 509,448 $ 417,151
Other 16,611 15,628 32,618 32,537
261,478 223,123 542,066 449,688
Less investment
expenses (11,325 ) (21,345 ) (37,233 ) (34,782 )
Investment income, net of
expenses $ 250,153 $ 201,778 $ 504,833 $ 414,906</t>
  </si>
  <si>
    <t>Fair Values of Financial Instruments (Tables)</t>
  </si>
  <si>
    <t>Schedule of Financial Instruments at Fair Value Measured on a Recurring Basis</t>
  </si>
  <si>
    <t>The following table presents the Companys fair
value hierarchy for those financial instruments measured at fair value on a
recurring basis as of June 30, 2017 and December 31, 2016.
Significant
Quoted Other Significant
In Active Observable Unobservable Estimated
Markets Inputs Inputs Fair
(Level 1) (Level 2) (Level 3) Value
June 30,
2017
Fixed
maturities:
U.S. government
obligations $ - $ 2,403,822 $ - $ 2,403,822
Agency
securities - 919,992 - 919,992
States and political
subdivisions  general obligations - 381,256 - 381,256
States and political
subdivisions  special revenue - 132,687 - 132,687
Corporate - 22,977,729 - 22,977,729
Total fixed
maturities $ - $ 26,815,486 $ - $ 26,815,486
December 31,
2016
Fixed
maturities:
U.S. government
obligations $ - $ 3,224,219 $ - $ 3,224,219
States and political
subdivisions  general obligations - 381,395 - 381,395
States and political
subdivisions  special revenue - 277,735 - 277,735
Corporate - 23,855,590 - 23,855,590
Total fixed
maturities $ - $ 27,738,939 $ - $ 27,738,939</t>
  </si>
  <si>
    <t>Schedule of Financial Assets and Liabilities at Fair Value</t>
  </si>
  <si>
    <t>The following disclosure
contains the carrying values, estimated fair values and their corresponding
placement in the fair value hierarchy, for financial assets and financial
liabilities as of June 30, 2017 and December 31, 2016, respectively:
June 30, 2017
Fair Value Measurements Using
Quoted Prices in
Active Markets Significant Other Significant
for Identical Assets Observable Unobservable
Carrying and Inputs Inputs Fair
Amount (Level 1) (Level 2) (Level 3) Value
Assets:
Policy loans $ 422,731 $ - $ - $ 422,731 $ 422,731
Cash 2,282,502 2,282,502 - - 2,282,502
Liabilities:
Policyholder deposits
(Deposit-type contracts) 17,271,789 - - 17,271,789 17,271,789
Surplus notes and accrued
interest payable 828,077 - - 828,077 828,077
December 31,
2016
Fair Value Measurements Using
Quoted Prices in
Active Markets Significant Other Significant
for Identical Assets Observable Unobservable
Carrying and Inputs Inputs Fair
Amount (Level 1) (Level 2) (Level 3) Value
Assets:
Policy loans $ 412,583 $ - $ - $ 412,583 $ 412,583
Cash 661,545 661,545 - - 661,545
Liabilities:
Policyholder deposits
(Investment-type contracts) 16,012,567 - - 16,012,567 16,012,567
Surplus notes and accrued
interest payable 811,971 - - 808,602 808,602</t>
  </si>
  <si>
    <t>Income Tax Matters (Tables)</t>
  </si>
  <si>
    <t>Schedule of Deferred Tax Assets and Liabilities</t>
  </si>
  <si>
    <t>Significant components of
the Companys deferred tax assets and liabilities as of June 30, 2017 and
December 31, 2016 are as follows:
June 30, 2017 December 31,
2016
Deferred tax
assets:
Loss
carryforwards $ 11,573,419 $ 9,705,974
Capitalized
costs 628,768 667,264
Unrealized losses on
investments 280,647 436,949
Benefit
reserves 951,034 984,640
Total deferred tax
assets 13,433,868 11,794,827
Less valuation
allowance (11,813,518 ) (10,170,638 )
Total deferred tax assets,
net of valuation allowance 1,620,350 1,624,189
Deferred tax
liabilities:
Policy acquisition
costs 611,755 571,148
Due premiums 220,755 228,136
Value of business
acquired 542,571 586,905
Intangible
assets 238,000 238,000
Property and
equipment 7,269 -
Total deferred tax
liabilities 1,620,350 1,624,189
Net deferred tax
assets $ - $ -</t>
  </si>
  <si>
    <t>Schedule of Effective Tax Rate Reconciliation</t>
  </si>
  <si>
    <t>There was no income tax
expense for the three and
Three months ended June 30, Six months ended June 30,
2017 2016 2017 2016
Computed
expected income tax benefit $ (268,762 ) $ (312,825 ) $ (623,689 ) $
(574,258 )
Increase
(reduction) in income taxes resulting from:
Meals,
entertainment and political contributions 3,388 9,598 6,265 18,755
Adjustment
to Prior Year NOL (1,172,196 ) - (1,172,196 ) -
Other (9,798 ) 56,760 (9,562 ) 25,066
(1,178,606 ) 66,358 (1,175,493 ) 43,821
Tax benefit
before valuation allowance (1,447,368 ) (246,467 ) (1,799,182 ) (530,437 )
Change in
valuation allowance 1,447,368 246,467 1,799,182 530,437
Net income
tax expenses $ - $ - $ - $ -</t>
  </si>
  <si>
    <t>Reinsurance (Tables)</t>
  </si>
  <si>
    <t>Summary of Significant Reinsurance Amounts</t>
  </si>
  <si>
    <t>A summary of significant
reinsurance amounts affecting the accompanying consolidated financial statements
as of June 30, 2017 and December 31, 2016 and for the three and six months ended
June 30, 2017 and 2016 is as follows:
June 30, 2017 December 31, 2016
Balance
sheets:
Benefit and
claim reserves assumed $ 2,626,861 $ 2,470,063
Benefit and
claim reserves ceded 11,453,050 11,704,055
Three months ended June 30, Six months ended June 30,
2017 2016 2017 2016
Statements
of comprehensive income:
Premiums
assumed $ 5,076 $ 5,466 $ 11,590 $ 12,231
Premiums
ceded 57,581 84,117 107,597 150,274
Benefits
assumed 13,364 25,135 29,130 30,158
Benefits
ceded 97,109 216,531 212,955 571,656
Commissions
assumed 4 9 14 17
Commissions
ceded - 650 - 1,288</t>
  </si>
  <si>
    <t>Schedule of Significant Reinsurance Balances</t>
  </si>
  <si>
    <t>The following table
provides a summary of the significant reinsurance balances recoverable on paid
and unpaid policy claims by reinsurer along with the A.M. Best credit rating as
of June 30, 2017:
Recoverable
on Total
Amount
Recoverable Recoverable Benefit Ceded Recoverable
AM
Best on
Paid on
Unpaid Reserves/Deposit- Due from
Reinsurer Rating Losses Losses type Contracts Premiums Reinsurer
Optimum Re
Insurance Company A- $ - $ 16,837 $ 175,460 $ - $ 192,297
Sagicor Life
Insurance Company A- - 250,575 11,250,031 239,853 11,260,753
$ - $ 267,412 $ 11,425,491 $ 239,853 $ 11,453,050</t>
  </si>
  <si>
    <t>Deposit-Type Contracts (Tables)</t>
  </si>
  <si>
    <t>Deposit Type Contracts [Abstract]</t>
  </si>
  <si>
    <t>Schedule of Contracts</t>
  </si>
  <si>
    <t>The following table provides information
about deposit-type contracts for the quarter ended June 30, 2017 and the year
ended December 31, 2016:
Six Months
Ended Year
Ended
June 30, 2017 December 31, 2016
Beginning
balance $ 16,012,567 $ 13,897,421
Deposits
received 1,405,247 2,433,781
Investment
earnings 453,374 776,541
Withdrawals (594,544 ) (1,086,661 )
Contract
Charges (4,855 ) (8,515 )
Ending
balance $ 17,271,789 $ 16,012,567</t>
  </si>
  <si>
    <t>Commitments and Contingencies (Tables)</t>
  </si>
  <si>
    <t>Schedule of Future Minimum Payments</t>
  </si>
  <si>
    <t>Office
Lease: The Company leases office
space in Lincoln, Nebraska under an agreement executed October 17, 2013 that
expires on January 31, 2024. The Company executed an amendment to its lease for
an additional 2,876 square feet of office space on October 23, 2015, which
expired on May 31, 2017. Great Plains entered into a lease on October 4, 2013
for office space in Mitchell, South Dakota, which expired on November 30, 2016.
First Wyoming leased space in Cheyenne, Wyoming, which expired on August 31,
2016. Rent expense for the three months ended June 30, 2017 and 2016 was $60,914
and $99,833, respectively. Rent expense for the six months ended June 30, 2017
and 2016 was $117,134 and $173,043, respectively. Future minimum lease payments
for the remainder of 2017 and the subsequent years are as follows:
2017 $ 74,800
2018 136,557
2019 141,412
2020 146,477
2021 151,543
Later
years 331,790
Total $ 982,579</t>
  </si>
  <si>
    <t>Statutory Net Income and Surplus (Tables)</t>
  </si>
  <si>
    <t>Statutory Accounting Practices Disclosure</t>
  </si>
  <si>
    <t>The
following table summarizes the statutory net loss and statutory capital and
surplus of American Life as of June 30, 2017 and December 31, 2016 and for the
six months ended June 30, 2017 and 2016.
Statutory Net Loss for the
six months ended June 30,
2017 2016
American Life $ 1,477,855 $ 692,364
Capital Reserve N/A $ 80,322
Statutory Capital and
Surplus as of
June 30, 2017 December 31,
2016
American Life $ 2,327,225 $ 3,817,844
Capital Reserve N/A N/A</t>
  </si>
  <si>
    <t>Surplus Notes (Tables)</t>
  </si>
  <si>
    <t>Summary of Surplus Notes</t>
  </si>
  <si>
    <t>The following provides a
summary of the Companys surplus notes along with issue dates, maturity dates,
face amounts, and interest rates as of June 30, 2017:
Creditor Issue Date Maturity Date Face Amount Interest Rate
David G. Elmore September 1, 2006 September 1, 2016 $ 250,000 7%
David G.
Elmore August 4,
2011 August 1,
2016 300,000 5%</t>
  </si>
  <si>
    <t>Nature of Operations and Summary of Significant Accounting Policies (Schedule of Deferred Acquisition Costs) (Details) - USD ($)</t>
  </si>
  <si>
    <t>12 Months Ended</t>
  </si>
  <si>
    <t>Balance at beginning of period</t>
  </si>
  <si>
    <t>Capitalization of commissions, sales and issue expenses</t>
  </si>
  <si>
    <t>Change in DAC due to unrealized investment losses</t>
  </si>
  <si>
    <t>Gross amortization</t>
  </si>
  <si>
    <t>Balance at end of period</t>
  </si>
  <si>
    <t>Nature of Operations and Summary of Significant Accounting Policies (Narrative) (Details)</t>
  </si>
  <si>
    <t>Jun. 30, 2017USD ($)$ / sharesshares</t>
  </si>
  <si>
    <t>Jun. 30, 2016USD ($)shares</t>
  </si>
  <si>
    <t>Dec. 31, 2016USD ($)$ / sharesshares</t>
  </si>
  <si>
    <t>Common Stock, Par or Stated Value Per Share | $ / shares</t>
  </si>
  <si>
    <t>Common stock, shares issued (in shares)</t>
  </si>
  <si>
    <t>Common stock, shares outstanding (in shares)</t>
  </si>
  <si>
    <t>Warrants outstanding</t>
  </si>
  <si>
    <t>Number of shares of voting common stock issuable upon exercise of warrant</t>
  </si>
  <si>
    <t>Exercise price of warrants (in dollars per share) | $ / shares</t>
  </si>
  <si>
    <t>Weighted Average Number of Shares Outstanding, Basic (in shares)</t>
  </si>
  <si>
    <t>Depreciation | $</t>
  </si>
  <si>
    <t>Accumulated Depreciation, Depletion and Amortization, Property, Plant, and Equipment | $</t>
  </si>
  <si>
    <t>Preferred stock dividend | $</t>
  </si>
  <si>
    <t>Conversion Ratio</t>
  </si>
  <si>
    <t>Preferred Stock, Shares Issued (in shares)</t>
  </si>
  <si>
    <t>Stated dividend rate</t>
  </si>
  <si>
    <t>7.00%</t>
  </si>
  <si>
    <t>Preferred stock, par value (in dollars per share) | $ / shares</t>
  </si>
  <si>
    <t>Preferred stock, shares authorized (in shares)</t>
  </si>
  <si>
    <t>Preferred stock, shares outstanding (in shares)</t>
  </si>
  <si>
    <t>Non-voting common shares [Member]</t>
  </si>
  <si>
    <t>Residential Real Estate [Member]</t>
  </si>
  <si>
    <t>Property, Plant and Equipment, Useful Life</t>
  </si>
  <si>
    <t>50 years</t>
  </si>
  <si>
    <t>Furniture and Fixtures [Member] | Minimum [Member]</t>
  </si>
  <si>
    <t>3 years</t>
  </si>
  <si>
    <t>Furniture and Fixtures [Member] | Maximum [Member]</t>
  </si>
  <si>
    <t>7 years</t>
  </si>
  <si>
    <t>Computer Software, Intangible Asset [Member]</t>
  </si>
  <si>
    <t>Northstar Financial Corporation [Member]</t>
  </si>
  <si>
    <t>Acquisitions and Divestitures (Narrative) (Details)</t>
  </si>
  <si>
    <t>1 Months Ended</t>
  </si>
  <si>
    <t>Aug. 29, 2016USD ($)</t>
  </si>
  <si>
    <t>Jun. 30, 2017shares</t>
  </si>
  <si>
    <t>Capital Reserve Life Insurance Company [Member]</t>
  </si>
  <si>
    <t>Business Acquisition [Line Items]</t>
  </si>
  <si>
    <t>Gain loss in sale of interest</t>
  </si>
  <si>
    <t>Cash in excess of book value paid</t>
  </si>
  <si>
    <t>Realized gains on the fair market value of bonds</t>
  </si>
  <si>
    <t>Write-off of VOBA</t>
  </si>
  <si>
    <t>Shares converted | shares</t>
  </si>
  <si>
    <t>Investments (Schedule of Available for Sale Investments) (Details) - USD ($)</t>
  </si>
  <si>
    <t>Cost or Amortized Cost</t>
  </si>
  <si>
    <t>Fixed Maturities [Member]</t>
  </si>
  <si>
    <t>Gross Unrealized Gains</t>
  </si>
  <si>
    <t>Gross Unrealized Losses</t>
  </si>
  <si>
    <t>Estimated Fair Value</t>
  </si>
  <si>
    <t>Fixed Maturities [Member] | States and Political Subdivisions - general obligations [Member]</t>
  </si>
  <si>
    <t>Fixed Maturities [Member] | States and Political Subdivisions - special revenue [Member]</t>
  </si>
  <si>
    <t>Fixed Maturities [Member] | U.S. government obligations [Member]</t>
  </si>
  <si>
    <t>Fixed Maturities [Member] | Corporate [Member]</t>
  </si>
  <si>
    <t>Fixed Maturities [Member] | Agency securities [Member]</t>
  </si>
  <si>
    <t>Investments (Schedule of Amortized Cost, Fair Value, Credit Rating) (Details)</t>
  </si>
  <si>
    <t>Jun. 30, 2017USD ($)</t>
  </si>
  <si>
    <t>Us States and Political Subdivisions Debt Securities [Member]</t>
  </si>
  <si>
    <t>Longview Washington Refunding Taxable [Member] | States and Political Subdivisions - general obligations [Member] | Us States and Political Subdivisions Debt Securities [Member]</t>
  </si>
  <si>
    <t>Credit Rating</t>
  </si>
  <si>
    <t>Aa3</t>
  </si>
  <si>
    <t>Memphis Tennessee [Member] | States and Political Subdivisions - general obligations [Member] | Us States and Political Subdivisions Debt Securities [Member]</t>
  </si>
  <si>
    <t>AA</t>
  </si>
  <si>
    <t>Riviera Beach Florida [Member] | States and Political Subdivisions - special revenue [Member] | Us States and Political Subdivisions Debt Securities [Member]</t>
  </si>
  <si>
    <t>Bellingham Washington [Member] | States and Political Subdivisions - general obligations [Member] | Us States and Political Subdivisions Debt Securities [Member]</t>
  </si>
  <si>
    <t>AA+</t>
  </si>
  <si>
    <t>Investments (Schedule of Unrealized Loss of Securities) (Details) - Fixed Maturities [Member]</t>
  </si>
  <si>
    <t>Dec. 31, 2016USD ($)</t>
  </si>
  <si>
    <t>Estimated Fair Value, Total</t>
  </si>
  <si>
    <t>Gross Unrealized Loss, Total</t>
  </si>
  <si>
    <t>Number of Securities, Total</t>
  </si>
  <si>
    <t>[1]</t>
  </si>
  <si>
    <t>U.S. government obligations [Member]</t>
  </si>
  <si>
    <t>Estimated Fair Value, Less than 12 months</t>
  </si>
  <si>
    <t>Gross Unrealized Loss, Less than 12 months</t>
  </si>
  <si>
    <t>Number of Securities, Less than 12 months</t>
  </si>
  <si>
    <t>Agency securities [Member]</t>
  </si>
  <si>
    <t>States and Political Subdivisions - general obligations [Member]</t>
  </si>
  <si>
    <t>States and Political Subdivisions - special revenue [Member]</t>
  </si>
  <si>
    <t>Corporate [Member]</t>
  </si>
  <si>
    <t>Estimated Fair value, Greater than 12 months</t>
  </si>
  <si>
    <t>Gross Unrealized Loss, Greater than 12 months</t>
  </si>
  <si>
    <t>Number of Securities, Greater than 12 months</t>
  </si>
  <si>
    <t>We may reflect a security in more than one aging category based on various purchase dates.</t>
  </si>
  <si>
    <t>Investments (Schedule of Fixed Maturities) (Details) - USD ($)</t>
  </si>
  <si>
    <t>Amortized Cost, Due in one year or less</t>
  </si>
  <si>
    <t>Amortized Cost, Due after one year through five years</t>
  </si>
  <si>
    <t>Amortized Cost, Due after five years through ten years</t>
  </si>
  <si>
    <t>Amortized Cost, Due after ten years</t>
  </si>
  <si>
    <t>Available-for-sale Securities, Debt Maturities, Amortized Cost</t>
  </si>
  <si>
    <t>Estimated Fair Value, Due in one year or less</t>
  </si>
  <si>
    <t>Estimated Fair Value, Due after one year through five years</t>
  </si>
  <si>
    <t>Estimated Fair Value, Due after five years through ten years</t>
  </si>
  <si>
    <t>Estimated Fair Value, Due after ten years</t>
  </si>
  <si>
    <t>Available-for-sale Securities, Debt Securities, Estimated Fair Value</t>
  </si>
  <si>
    <t>Investments (Components of Net Investment Income) (Details) - USD ($)</t>
  </si>
  <si>
    <t>Net investment income</t>
  </si>
  <si>
    <t>Less investment expenses</t>
  </si>
  <si>
    <t>Other [Member]</t>
  </si>
  <si>
    <t>Investments (Narrative) (Details) - USD ($)</t>
  </si>
  <si>
    <t>Assets on Deposit, Amortized Cost</t>
  </si>
  <si>
    <t>Assets on Deposit, Fair Value</t>
  </si>
  <si>
    <t>Proceeds From Sale Of Available-For-Sale Securities</t>
  </si>
  <si>
    <t>Available-for-sale Securities, Gross Realized Gains</t>
  </si>
  <si>
    <t>Available-for-sale Securities, Gross Realized Losses</t>
  </si>
  <si>
    <t>Fair Values of Financial Instruments (Schedule of Financial Instruments at Fair Value Measured on a Recurring Basis) (Details) - Fixed Maturities [Member] - USD ($)</t>
  </si>
  <si>
    <t>Fair Value, Assets and Liabilities Measured on Recurring and Nonrecurring Basis [Line Items]</t>
  </si>
  <si>
    <t>Investments, available for sale, equity securities</t>
  </si>
  <si>
    <t>Fair Value, Inputs, Level 3 [Member]</t>
  </si>
  <si>
    <t>Fair Value, Inputs, Level 3 [Member] | States and Political Subdivisions - general obligations [Member]</t>
  </si>
  <si>
    <t>Fair Value, Inputs, Level 3 [Member] | States and Political Subdivisions - special revenue [Member]</t>
  </si>
  <si>
    <t>Fair Value, Inputs, Level 3 [Member] | Corporate [Member]</t>
  </si>
  <si>
    <t>Fair Value, Inputs, Level 3 [Member] | U.S. government obligations [Member]</t>
  </si>
  <si>
    <t>Fair Value, Inputs, Level 3 [Member] | Agency securities [Member]</t>
  </si>
  <si>
    <t>Fair Value, Inputs, Level 2 [Member]</t>
  </si>
  <si>
    <t>Fair Value, Inputs, Level 2 [Member] | States and Political Subdivisions - general obligations [Member]</t>
  </si>
  <si>
    <t>Fair Value, Inputs, Level 2 [Member] | States and Political Subdivisions - special revenue [Member]</t>
  </si>
  <si>
    <t>Fair Value, Inputs, Level 2 [Member] | Corporate [Member]</t>
  </si>
  <si>
    <t>Fair Value, Inputs, Level 2 [Member] | U.S. government obligations [Member]</t>
  </si>
  <si>
    <t>Fair Value, Inputs, Level 2 [Member] | Agency securities [Member]</t>
  </si>
  <si>
    <t>Fair Value, Inputs, Level 1 [Member]</t>
  </si>
  <si>
    <t>Fair Value, Inputs, Level 1 [Member] | States and Political Subdivisions - general obligations [Member]</t>
  </si>
  <si>
    <t>Fair Value, Inputs, Level 1 [Member] | States and Political Subdivisions - special revenue [Member]</t>
  </si>
  <si>
    <t>Fair Value, Inputs, Level 1 [Member] | Corporate [Member]</t>
  </si>
  <si>
    <t>Fair Value, Inputs, Level 1 [Member] | U.S. government obligations [Member]</t>
  </si>
  <si>
    <t>Fair Value, Inputs, Level 1 [Member] | Agency securities [Member]</t>
  </si>
  <si>
    <t>Fair Values of Financial Instruments (Schedule of Financial Assets and Liabilities at Fair Value) (Details) - USD ($)</t>
  </si>
  <si>
    <t>Dec. 31, 2015</t>
  </si>
  <si>
    <t>Assets:</t>
  </si>
  <si>
    <t>Carrying (Reported) Amount, Fair Value Disclosure [Member]</t>
  </si>
  <si>
    <t>Policyholder deposits (Deposit-type contracts)</t>
  </si>
  <si>
    <t>Surplus notes and accrued interest payable</t>
  </si>
  <si>
    <t>Estimate Of Fair Value, Fair Value Disclosure [Member]</t>
  </si>
  <si>
    <t>Fair Values of Financial Instruments (Narrative) (Details) - USD ($)</t>
  </si>
  <si>
    <t>Accrued interest</t>
  </si>
  <si>
    <t>Income Tax Matters (Schedule of Deferred Tax Assets and Liabilities) (Details) - USD ($)</t>
  </si>
  <si>
    <t>Deferred tax assets:</t>
  </si>
  <si>
    <t>Loss carryforwards</t>
  </si>
  <si>
    <t>Capitalized costs</t>
  </si>
  <si>
    <t>Unrealized losses on investments</t>
  </si>
  <si>
    <t>Total deferred tax assets</t>
  </si>
  <si>
    <t>Less valuation allowance</t>
  </si>
  <si>
    <t>Total deferred tax assets, net of valuation allowance</t>
  </si>
  <si>
    <t>Deferred tax liabilities:</t>
  </si>
  <si>
    <t>Policy acquisition costs</t>
  </si>
  <si>
    <t>Total deferred tax liabilities</t>
  </si>
  <si>
    <t>Net deferred tax assets</t>
  </si>
  <si>
    <t>Income Tax Matters (Schedule of Effective Tax Rate Reconciliation) (Details) - USD ($)</t>
  </si>
  <si>
    <t>Computed expected income tax benefit</t>
  </si>
  <si>
    <t>Increase (reduction) in income taxes resulting from:</t>
  </si>
  <si>
    <t>Meals, entertainment and political contributions</t>
  </si>
  <si>
    <t>Adjustment to Prior Year NOL</t>
  </si>
  <si>
    <t>Other</t>
  </si>
  <si>
    <t>Total deductions</t>
  </si>
  <si>
    <t>Tax benefit before valuation allowance</t>
  </si>
  <si>
    <t>Change in valuation allowance</t>
  </si>
  <si>
    <t>Net income tax expenses</t>
  </si>
  <si>
    <t>Income Tax Matters (Narrative) (Details) - USD ($)</t>
  </si>
  <si>
    <t>Deferred Tax Assets, Valuation Allowance</t>
  </si>
  <si>
    <t>U.S. federal income tax rate</t>
  </si>
  <si>
    <t>34.00%</t>
  </si>
  <si>
    <t>Minimum [Member]</t>
  </si>
  <si>
    <t>Operating Loss Carryforwards, Expiration Dates</t>
  </si>
  <si>
    <t>Dec. 31,
		2024</t>
  </si>
  <si>
    <t>Maximum [Member]</t>
  </si>
  <si>
    <t>Dec. 31,
		2036</t>
  </si>
  <si>
    <t>Reinsurance (Summary of Significant Reinsurance Amounts) (Details) - USD ($)</t>
  </si>
  <si>
    <t>Balance sheets:</t>
  </si>
  <si>
    <t>Benefit and claim reserves assumed</t>
  </si>
  <si>
    <t>Benefit and claim reserves ceded</t>
  </si>
  <si>
    <t>Statements of comprehensive income:</t>
  </si>
  <si>
    <t>Premiums assumed</t>
  </si>
  <si>
    <t>Premiums ceded</t>
  </si>
  <si>
    <t>Benefits assumed</t>
  </si>
  <si>
    <t>Benefits ceded</t>
  </si>
  <si>
    <t>Commissions assumed</t>
  </si>
  <si>
    <t>Commissions ceded</t>
  </si>
  <si>
    <t>Reinsurance (Schedule of Significant Reinsurance Balances) (Details) - USD ($)</t>
  </si>
  <si>
    <t>Recoverable on Paid Losses</t>
  </si>
  <si>
    <t>Recoverable on Unpaid Losses</t>
  </si>
  <si>
    <t>Recoverable on Benefit Reserves/Deposit-type Contracts</t>
  </si>
  <si>
    <t>Ceded Due Premiums</t>
  </si>
  <si>
    <t>Total Amount Recoverable from Reinsurer</t>
  </si>
  <si>
    <t>Optimum Reinsurance Company [Member]</t>
  </si>
  <si>
    <t>AM Best Rating</t>
  </si>
  <si>
    <t>A-</t>
  </si>
  <si>
    <t>Sagicor Life Insurance Company [Member]</t>
  </si>
  <si>
    <t>Security National Life Insurance [Member]</t>
  </si>
  <si>
    <t>Reinsurance (Narrative) (Details) - USD ($)</t>
  </si>
  <si>
    <t>Deposit-Type Contracts (Details) - USD ($)</t>
  </si>
  <si>
    <t>Beginning balance</t>
  </si>
  <si>
    <t>Deposits received</t>
  </si>
  <si>
    <t>Investment earnings</t>
  </si>
  <si>
    <t>Withdrawals</t>
  </si>
  <si>
    <t>Contract Charges</t>
  </si>
  <si>
    <t>Ending balance</t>
  </si>
  <si>
    <t>Commitments and Contingencies (Details) - USD ($)</t>
  </si>
  <si>
    <t>Operating Leases, Rent Expense</t>
  </si>
  <si>
    <t>Later years</t>
  </si>
  <si>
    <t>Total</t>
  </si>
  <si>
    <t>Statutory Net Income and Surplus (Details) - USD ($)</t>
  </si>
  <si>
    <t>American Life and Security Corporation [Member]</t>
  </si>
  <si>
    <t>Statutory Net Loss</t>
  </si>
  <si>
    <t>Statutory Capital and Surplus</t>
  </si>
  <si>
    <t>Surplus Notes (Summary of Surplus Notes) (Details) - USD ($)</t>
  </si>
  <si>
    <t>Face Amount</t>
  </si>
  <si>
    <t>David Elmore [Member] | Surplus Notes One [Member]</t>
  </si>
  <si>
    <t>Issue Date</t>
  </si>
  <si>
    <t>Sep. 1,
		2006</t>
  </si>
  <si>
    <t>Maturity Date</t>
  </si>
  <si>
    <t>Sep. 1,
		2016</t>
  </si>
  <si>
    <t>Interest Rate</t>
  </si>
  <si>
    <t>David Elmore [Member] | Surplus Notes Two [Member]</t>
  </si>
  <si>
    <t>Aug. 4,
		2011</t>
  </si>
  <si>
    <t>Aug. 1,
		2016</t>
  </si>
  <si>
    <t>5.00%</t>
  </si>
  <si>
    <t>Surplus Notes (Narrative) (Details) - USD ($)</t>
  </si>
  <si>
    <t>Interest Payable</t>
  </si>
  <si>
    <t>Surplus Notes [Member]</t>
  </si>
  <si>
    <t>Related Party Transactions (Details) - USD ($)</t>
  </si>
  <si>
    <t>TPA [Member]</t>
  </si>
  <si>
    <t>Related Party Transaction [Line Items]</t>
  </si>
  <si>
    <t>Amount of transaction</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5379</v>
      </c>
    </row>
    <row r="6" spans="1:3">
      <c r="A6" s="4" t="s">
        <v>8</v>
      </c>
      <c r="B6" s="4" t="s">
        <v>9</v>
      </c>
    </row>
    <row r="7" spans="1:3">
      <c r="A7" s="4" t="s">
        <v>10</v>
      </c>
      <c r="B7" s="4" t="s">
        <v>11</v>
      </c>
    </row>
    <row r="8" spans="1:3">
      <c r="A8" s="4" t="s">
        <v>12</v>
      </c>
      <c r="C8" s="5" t="n">
        <v>22764294</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row r="6" spans="1:2">
      <c r="A6" s="4" t="s">
        <v>141</v>
      </c>
      <c r="B6" s="4" t="s">
        <v>176</v>
      </c>
    </row>
    <row r="7" spans="1:2">
      <c r="A7" s="4" t="s">
        <v>177</v>
      </c>
      <c r="B7" s="4" t="s">
        <v>178</v>
      </c>
    </row>
    <row r="8" spans="1:2">
      <c r="A8" s="4" t="s">
        <v>179</v>
      </c>
      <c r="B8" s="4" t="s">
        <v>180</v>
      </c>
    </row>
    <row r="9" spans="1:2">
      <c r="A9" s="4" t="s">
        <v>26</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50</v>
      </c>
      <c r="B14" s="4" t="s">
        <v>190</v>
      </c>
    </row>
    <row r="15" spans="1:2">
      <c r="A15" s="4" t="s">
        <v>40</v>
      </c>
      <c r="B15" s="4" t="s">
        <v>191</v>
      </c>
    </row>
    <row r="16" spans="1:2">
      <c r="A16" s="4" t="s">
        <v>41</v>
      </c>
      <c r="B16" s="4" t="s">
        <v>192</v>
      </c>
    </row>
    <row r="17" spans="1:2">
      <c r="A17" s="4" t="s">
        <v>42</v>
      </c>
      <c r="B17" s="4" t="s">
        <v>193</v>
      </c>
    </row>
    <row r="18" spans="1:2">
      <c r="A18" s="4" t="s">
        <v>194</v>
      </c>
      <c r="B18" s="4" t="s">
        <v>195</v>
      </c>
    </row>
    <row r="19" spans="1:2">
      <c r="A19" s="4" t="s">
        <v>196</v>
      </c>
      <c r="B19" s="4" t="s">
        <v>197</v>
      </c>
    </row>
    <row r="20" spans="1:2">
      <c r="A20" s="4" t="s">
        <v>198</v>
      </c>
      <c r="B20" s="4" t="s">
        <v>199</v>
      </c>
    </row>
    <row r="21" spans="1:2">
      <c r="A21" s="4" t="s">
        <v>200</v>
      </c>
      <c r="B21" s="4" t="s">
        <v>201</v>
      </c>
    </row>
    <row r="22" spans="1:2">
      <c r="A22" s="4" t="s">
        <v>202</v>
      </c>
      <c r="B22" s="4" t="s">
        <v>203</v>
      </c>
    </row>
    <row r="23" spans="1:2">
      <c r="A23" s="4" t="s">
        <v>204</v>
      </c>
      <c r="B23"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35</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815486</v>
      </c>
      <c r="C3" s="7" t="n">
        <v>27738939</v>
      </c>
    </row>
    <row r="4" spans="1:3">
      <c r="A4" s="4" t="s">
        <v>26</v>
      </c>
      <c r="B4" s="5" t="n">
        <v>511709</v>
      </c>
      <c r="C4" s="5" t="n">
        <v>517729</v>
      </c>
    </row>
    <row r="5" spans="1:3">
      <c r="A5" s="4" t="s">
        <v>27</v>
      </c>
      <c r="B5" s="5" t="n">
        <v>422731</v>
      </c>
      <c r="C5" s="5" t="n">
        <v>412583</v>
      </c>
    </row>
    <row r="6" spans="1:3">
      <c r="A6" s="4" t="s">
        <v>28</v>
      </c>
      <c r="B6" s="5" t="n">
        <v>27749926</v>
      </c>
      <c r="C6" s="5" t="n">
        <v>28669251</v>
      </c>
    </row>
    <row r="7" spans="1:3">
      <c r="A7" s="4" t="s">
        <v>29</v>
      </c>
      <c r="B7" s="5" t="n">
        <v>2282502</v>
      </c>
      <c r="C7" s="5" t="n">
        <v>661545</v>
      </c>
    </row>
    <row r="8" spans="1:3">
      <c r="A8" s="4" t="s">
        <v>30</v>
      </c>
      <c r="B8" s="5" t="n">
        <v>11453050</v>
      </c>
      <c r="C8" s="5" t="n">
        <v>11704055</v>
      </c>
    </row>
    <row r="9" spans="1:3">
      <c r="A9" s="4" t="s">
        <v>31</v>
      </c>
      <c r="B9" s="5" t="n">
        <v>307167</v>
      </c>
      <c r="C9" s="5" t="n">
        <v>312054</v>
      </c>
    </row>
    <row r="10" spans="1:3">
      <c r="A10" s="4" t="s">
        <v>32</v>
      </c>
      <c r="B10" s="5" t="n">
        <v>649280</v>
      </c>
      <c r="C10" s="5" t="n">
        <v>670989</v>
      </c>
    </row>
    <row r="11" spans="1:3">
      <c r="A11" s="4" t="s">
        <v>33</v>
      </c>
      <c r="B11" s="5" t="n">
        <v>2485195</v>
      </c>
      <c r="C11" s="5" t="n">
        <v>2568799</v>
      </c>
    </row>
    <row r="12" spans="1:3">
      <c r="A12" s="4" t="s">
        <v>34</v>
      </c>
      <c r="B12" s="5" t="n">
        <v>1595797</v>
      </c>
      <c r="C12" s="5" t="n">
        <v>1726192</v>
      </c>
    </row>
    <row r="13" spans="1:3">
      <c r="A13" s="4" t="s">
        <v>35</v>
      </c>
      <c r="B13" s="5" t="n">
        <v>700000</v>
      </c>
      <c r="C13" s="5" t="n">
        <v>700000</v>
      </c>
    </row>
    <row r="14" spans="1:3">
      <c r="A14" s="4" t="s">
        <v>36</v>
      </c>
      <c r="B14" s="5" t="n">
        <v>166411</v>
      </c>
      <c r="C14" s="5" t="n">
        <v>158471</v>
      </c>
    </row>
    <row r="15" spans="1:3">
      <c r="A15" s="4" t="s">
        <v>37</v>
      </c>
      <c r="B15" s="5" t="n">
        <v>127008</v>
      </c>
      <c r="C15" s="5" t="n">
        <v>95773</v>
      </c>
    </row>
    <row r="16" spans="1:3">
      <c r="A16" s="4" t="s">
        <v>38</v>
      </c>
      <c r="B16" s="5" t="n">
        <v>47516336</v>
      </c>
      <c r="C16" s="5" t="n">
        <v>47267129</v>
      </c>
    </row>
    <row r="17" spans="1:3">
      <c r="A17" s="3" t="s">
        <v>39</v>
      </c>
    </row>
    <row r="18" spans="1:3">
      <c r="A18" s="4" t="s">
        <v>40</v>
      </c>
      <c r="B18" s="5" t="n">
        <v>24755191</v>
      </c>
      <c r="C18" s="5" t="n">
        <v>24606543</v>
      </c>
    </row>
    <row r="19" spans="1:3">
      <c r="A19" s="4" t="s">
        <v>41</v>
      </c>
      <c r="B19" s="5" t="n">
        <v>430856</v>
      </c>
      <c r="C19" s="5" t="n">
        <v>565148</v>
      </c>
    </row>
    <row r="20" spans="1:3">
      <c r="A20" s="4" t="s">
        <v>42</v>
      </c>
      <c r="B20" s="5" t="n">
        <v>17271789</v>
      </c>
      <c r="C20" s="5" t="n">
        <v>16012567</v>
      </c>
    </row>
    <row r="21" spans="1:3">
      <c r="A21" s="4" t="s">
        <v>43</v>
      </c>
      <c r="B21" s="5" t="n">
        <v>49610</v>
      </c>
      <c r="C21" s="5" t="n">
        <v>52074</v>
      </c>
    </row>
    <row r="22" spans="1:3">
      <c r="A22" s="4" t="s">
        <v>44</v>
      </c>
      <c r="B22" s="5" t="n">
        <v>42507446</v>
      </c>
      <c r="C22" s="5" t="n">
        <v>41236332</v>
      </c>
    </row>
    <row r="23" spans="1:3">
      <c r="A23" s="4" t="s">
        <v>45</v>
      </c>
      <c r="B23" s="5" t="n">
        <v>1534234</v>
      </c>
      <c r="C23" s="5" t="n">
        <v>1211875</v>
      </c>
    </row>
    <row r="24" spans="1:3">
      <c r="A24" s="4" t="s">
        <v>46</v>
      </c>
      <c r="B24" s="5" t="n">
        <v>550000</v>
      </c>
      <c r="C24" s="5" t="n">
        <v>550000</v>
      </c>
    </row>
    <row r="25" spans="1:3">
      <c r="A25" s="4" t="s">
        <v>47</v>
      </c>
      <c r="B25" s="5" t="n">
        <v>44591680</v>
      </c>
      <c r="C25" s="5" t="n">
        <v>42998207</v>
      </c>
    </row>
    <row r="26" spans="1:3">
      <c r="A26" s="4" t="s">
        <v>48</v>
      </c>
      <c r="B26" s="4" t="s">
        <v>49</v>
      </c>
      <c r="C26" s="4" t="s">
        <v>49</v>
      </c>
    </row>
    <row r="27" spans="1:3">
      <c r="A27" s="3" t="s">
        <v>50</v>
      </c>
    </row>
    <row r="28" spans="1:3">
      <c r="A28" s="4" t="s">
        <v>51</v>
      </c>
      <c r="B28" s="5" t="n">
        <v>22764</v>
      </c>
      <c r="C28" s="5" t="n">
        <v>22559</v>
      </c>
    </row>
    <row r="29" spans="1:3">
      <c r="A29" s="4" t="s">
        <v>52</v>
      </c>
      <c r="B29" s="5" t="n">
        <v>33006279</v>
      </c>
      <c r="C29" s="5" t="n">
        <v>33036924</v>
      </c>
    </row>
    <row r="30" spans="1:3">
      <c r="A30" s="4" t="s">
        <v>53</v>
      </c>
      <c r="B30" s="5" t="n">
        <v>-29367826</v>
      </c>
      <c r="C30" s="5" t="n">
        <v>-27533447</v>
      </c>
    </row>
    <row r="31" spans="1:3">
      <c r="A31" s="4" t="s">
        <v>54</v>
      </c>
      <c r="B31" s="5" t="n">
        <v>-736635</v>
      </c>
      <c r="C31" s="5" t="n">
        <v>-1257291</v>
      </c>
    </row>
    <row r="32" spans="1:3">
      <c r="A32" s="4" t="s">
        <v>55</v>
      </c>
      <c r="B32" s="5" t="n">
        <v>2924656</v>
      </c>
      <c r="C32" s="5" t="n">
        <v>4268922</v>
      </c>
    </row>
    <row r="33" spans="1:3">
      <c r="A33" s="4" t="s">
        <v>56</v>
      </c>
      <c r="B33" s="5" t="n">
        <v>47516336</v>
      </c>
      <c r="C33" s="5" t="n">
        <v>47267129</v>
      </c>
    </row>
    <row r="34" spans="1:3">
      <c r="A34" s="4" t="s">
        <v>57</v>
      </c>
    </row>
    <row r="35" spans="1:3">
      <c r="A35" s="3" t="s">
        <v>50</v>
      </c>
    </row>
    <row r="36" spans="1:3">
      <c r="A36" s="4" t="s">
        <v>58</v>
      </c>
      <c r="B36" s="5" t="n">
        <v>74</v>
      </c>
      <c r="C36" s="5" t="n">
        <v>74</v>
      </c>
    </row>
    <row r="37" spans="1:3">
      <c r="A37" s="4" t="s">
        <v>59</v>
      </c>
    </row>
    <row r="38" spans="1:3">
      <c r="A38" s="3" t="s">
        <v>50</v>
      </c>
    </row>
    <row r="39" spans="1:3">
      <c r="A39" s="4" t="s">
        <v>58</v>
      </c>
      <c r="B39" s="4" t="s">
        <v>49</v>
      </c>
      <c r="C39" s="7" t="n">
        <v>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4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4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48</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5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57</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163</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8</v>
      </c>
      <c r="B1" s="2" t="s">
        <v>72</v>
      </c>
      <c r="D1" s="2" t="s">
        <v>1</v>
      </c>
      <c r="F1" s="2" t="s">
        <v>249</v>
      </c>
    </row>
    <row r="2" spans="1:6">
      <c r="B2" s="2" t="s">
        <v>2</v>
      </c>
      <c r="C2" s="2" t="s">
        <v>73</v>
      </c>
      <c r="D2" s="2" t="s">
        <v>2</v>
      </c>
      <c r="E2" s="2" t="s">
        <v>73</v>
      </c>
      <c r="F2" s="2" t="s">
        <v>23</v>
      </c>
    </row>
    <row r="3" spans="1:6">
      <c r="A3" s="3" t="s">
        <v>135</v>
      </c>
    </row>
    <row r="4" spans="1:6">
      <c r="A4" s="4" t="s">
        <v>250</v>
      </c>
      <c r="D4" s="7" t="n">
        <v>2568799</v>
      </c>
      <c r="E4" s="7" t="n">
        <v>2765063</v>
      </c>
      <c r="F4" s="7" t="n">
        <v>2765063</v>
      </c>
    </row>
    <row r="5" spans="1:6">
      <c r="A5" s="4" t="s">
        <v>251</v>
      </c>
      <c r="D5" s="5" t="n">
        <v>220360</v>
      </c>
      <c r="F5" s="5" t="n">
        <v>178419</v>
      </c>
    </row>
    <row r="6" spans="1:6">
      <c r="A6" s="4" t="s">
        <v>252</v>
      </c>
      <c r="D6" s="5" t="n">
        <v>-11110</v>
      </c>
      <c r="F6" s="5" t="n">
        <v>-7448</v>
      </c>
    </row>
    <row r="7" spans="1:6">
      <c r="A7" s="4" t="s">
        <v>253</v>
      </c>
      <c r="B7" s="7" t="n">
        <v>-134149</v>
      </c>
      <c r="C7" s="7" t="n">
        <v>-25233</v>
      </c>
      <c r="D7" s="5" t="n">
        <v>-292854</v>
      </c>
      <c r="E7" s="7" t="n">
        <v>-147727</v>
      </c>
      <c r="F7" s="5" t="n">
        <v>-367235</v>
      </c>
    </row>
    <row r="8" spans="1:6">
      <c r="A8" s="4" t="s">
        <v>254</v>
      </c>
      <c r="B8" s="7" t="n">
        <v>2485195</v>
      </c>
      <c r="D8" s="7" t="n">
        <v>2485195</v>
      </c>
      <c r="F8" s="7" t="n">
        <v>25687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37"/>
  </cols>
  <sheetData>
    <row r="1" spans="1:6">
      <c r="A1" s="1" t="s">
        <v>255</v>
      </c>
      <c r="B1" s="2" t="s">
        <v>72</v>
      </c>
      <c r="D1" s="2" t="s">
        <v>1</v>
      </c>
      <c r="F1" s="2" t="s">
        <v>249</v>
      </c>
    </row>
    <row r="2" spans="1:6">
      <c r="B2" s="2" t="s">
        <v>256</v>
      </c>
      <c r="C2" s="2" t="s">
        <v>257</v>
      </c>
      <c r="D2" s="2" t="s">
        <v>256</v>
      </c>
      <c r="E2" s="2" t="s">
        <v>257</v>
      </c>
      <c r="F2" s="2" t="s">
        <v>258</v>
      </c>
    </row>
    <row r="3" spans="1:6">
      <c r="A3" s="4" t="s">
        <v>259</v>
      </c>
      <c r="B3" s="8" t="n">
        <v>0.001</v>
      </c>
      <c r="D3" s="8" t="n">
        <v>0.001</v>
      </c>
      <c r="F3" s="8" t="n">
        <v>0.001</v>
      </c>
    </row>
    <row r="4" spans="1:6">
      <c r="A4" s="4" t="s">
        <v>63</v>
      </c>
      <c r="B4" s="5" t="n">
        <v>120000000</v>
      </c>
      <c r="D4" s="5" t="n">
        <v>120000000</v>
      </c>
    </row>
    <row r="5" spans="1:6">
      <c r="A5" s="4" t="s">
        <v>260</v>
      </c>
      <c r="B5" s="5" t="n">
        <v>22764294</v>
      </c>
      <c r="D5" s="5" t="n">
        <v>22764294</v>
      </c>
      <c r="F5" s="5" t="n">
        <v>22558956</v>
      </c>
    </row>
    <row r="6" spans="1:6">
      <c r="A6" s="4" t="s">
        <v>261</v>
      </c>
      <c r="B6" s="5" t="n">
        <v>22764294</v>
      </c>
      <c r="D6" s="5" t="n">
        <v>22764294</v>
      </c>
      <c r="F6" s="5" t="n">
        <v>22558956</v>
      </c>
    </row>
    <row r="7" spans="1:6">
      <c r="A7" s="4" t="s">
        <v>262</v>
      </c>
      <c r="F7" s="5" t="n">
        <v>1179</v>
      </c>
    </row>
    <row r="8" spans="1:6">
      <c r="A8" s="4" t="s">
        <v>263</v>
      </c>
      <c r="F8" s="5" t="n">
        <v>10</v>
      </c>
    </row>
    <row r="9" spans="1:6">
      <c r="A9" s="4" t="s">
        <v>264</v>
      </c>
      <c r="F9" s="9" t="n">
        <v>6.5</v>
      </c>
    </row>
    <row r="10" spans="1:6">
      <c r="A10" s="4" t="s">
        <v>265</v>
      </c>
      <c r="B10" s="5" t="n">
        <v>22764294</v>
      </c>
      <c r="C10" s="5" t="n">
        <v>20682546</v>
      </c>
      <c r="D10" s="5" t="n">
        <v>22763160</v>
      </c>
      <c r="E10" s="5" t="n">
        <v>22558956</v>
      </c>
    </row>
    <row r="11" spans="1:6">
      <c r="A11" s="4" t="s">
        <v>266</v>
      </c>
      <c r="B11" s="7" t="n">
        <v>17258</v>
      </c>
      <c r="C11" s="7" t="n">
        <v>25601</v>
      </c>
      <c r="D11" s="7" t="n">
        <v>33647</v>
      </c>
      <c r="E11" s="7" t="n">
        <v>61091</v>
      </c>
    </row>
    <row r="12" spans="1:6">
      <c r="A12" s="4" t="s">
        <v>267</v>
      </c>
      <c r="B12" s="7" t="n">
        <v>982830</v>
      </c>
      <c r="D12" s="5" t="n">
        <v>982830</v>
      </c>
      <c r="F12" s="7" t="n">
        <v>961864</v>
      </c>
    </row>
    <row r="13" spans="1:6">
      <c r="A13" s="4" t="s">
        <v>268</v>
      </c>
      <c r="D13" s="7" t="n">
        <v>30543</v>
      </c>
      <c r="E13" s="7" t="n">
        <v>21560</v>
      </c>
    </row>
    <row r="14" spans="1:6">
      <c r="A14" s="4" t="s">
        <v>59</v>
      </c>
    </row>
    <row r="15" spans="1:6">
      <c r="A15" s="4" t="s">
        <v>269</v>
      </c>
      <c r="D15" s="5" t="n">
        <v>2</v>
      </c>
    </row>
    <row r="16" spans="1:6">
      <c r="A16" s="4" t="s">
        <v>270</v>
      </c>
      <c r="B16" s="5" t="n">
        <v>0</v>
      </c>
      <c r="D16" s="5" t="n">
        <v>0</v>
      </c>
      <c r="F16" s="5" t="n">
        <v>102669</v>
      </c>
    </row>
    <row r="17" spans="1:6">
      <c r="A17" s="4" t="s">
        <v>271</v>
      </c>
      <c r="D17" s="4" t="s">
        <v>272</v>
      </c>
    </row>
    <row r="18" spans="1:6">
      <c r="A18" s="4" t="s">
        <v>273</v>
      </c>
      <c r="B18" s="8" t="n">
        <v>0.001</v>
      </c>
      <c r="D18" s="8" t="n">
        <v>0.001</v>
      </c>
      <c r="F18" s="8" t="n">
        <v>0.001</v>
      </c>
    </row>
    <row r="19" spans="1:6">
      <c r="A19" s="4" t="s">
        <v>274</v>
      </c>
      <c r="B19" s="5" t="n">
        <v>1000000</v>
      </c>
      <c r="D19" s="5" t="n">
        <v>1000000</v>
      </c>
      <c r="F19" s="5" t="n">
        <v>1000000</v>
      </c>
    </row>
    <row r="20" spans="1:6">
      <c r="A20" s="4" t="s">
        <v>275</v>
      </c>
      <c r="B20" s="5" t="n">
        <v>0</v>
      </c>
      <c r="D20" s="5" t="n">
        <v>0</v>
      </c>
      <c r="F20" s="5" t="n">
        <v>102669</v>
      </c>
    </row>
    <row r="21" spans="1:6">
      <c r="A21" s="4" t="s">
        <v>268</v>
      </c>
      <c r="D21" s="7" t="n">
        <v>30543</v>
      </c>
      <c r="F21" s="7" t="n">
        <v>43120</v>
      </c>
    </row>
    <row r="22" spans="1:6">
      <c r="A22" s="4" t="s">
        <v>57</v>
      </c>
    </row>
    <row r="23" spans="1:6">
      <c r="A23" s="4" t="s">
        <v>269</v>
      </c>
      <c r="D23" s="10" t="n">
        <v>1.3</v>
      </c>
    </row>
    <row r="24" spans="1:6">
      <c r="A24" s="4" t="s">
        <v>270</v>
      </c>
      <c r="B24" s="5" t="n">
        <v>74159</v>
      </c>
      <c r="D24" s="5" t="n">
        <v>74159</v>
      </c>
      <c r="F24" s="5" t="n">
        <v>74159</v>
      </c>
    </row>
    <row r="25" spans="1:6">
      <c r="A25" s="4" t="s">
        <v>273</v>
      </c>
      <c r="B25" s="8" t="n">
        <v>0.001</v>
      </c>
      <c r="D25" s="8" t="n">
        <v>0.001</v>
      </c>
      <c r="F25" s="8" t="n">
        <v>0.001</v>
      </c>
    </row>
    <row r="26" spans="1:6">
      <c r="A26" s="4" t="s">
        <v>274</v>
      </c>
      <c r="B26" s="5" t="n">
        <v>2000000</v>
      </c>
      <c r="D26" s="5" t="n">
        <v>2000000</v>
      </c>
      <c r="F26" s="5" t="n">
        <v>2000000</v>
      </c>
    </row>
    <row r="27" spans="1:6">
      <c r="A27" s="4" t="s">
        <v>275</v>
      </c>
      <c r="B27" s="5" t="n">
        <v>74159</v>
      </c>
      <c r="D27" s="5" t="n">
        <v>74159</v>
      </c>
      <c r="F27" s="5" t="n">
        <v>74159</v>
      </c>
    </row>
    <row r="28" spans="1:6">
      <c r="A28" s="4" t="s">
        <v>276</v>
      </c>
    </row>
    <row r="29" spans="1:6">
      <c r="A29" s="4" t="s">
        <v>63</v>
      </c>
      <c r="B29" s="5" t="n">
        <v>20000000</v>
      </c>
      <c r="D29" s="5" t="n">
        <v>20000000</v>
      </c>
    </row>
    <row r="30" spans="1:6">
      <c r="A30" s="4" t="s">
        <v>277</v>
      </c>
    </row>
    <row r="31" spans="1:6">
      <c r="A31" s="4" t="s">
        <v>278</v>
      </c>
      <c r="D31" s="4" t="s">
        <v>279</v>
      </c>
    </row>
    <row r="32" spans="1:6">
      <c r="A32" s="4" t="s">
        <v>280</v>
      </c>
    </row>
    <row r="33" spans="1:6">
      <c r="A33" s="4" t="s">
        <v>278</v>
      </c>
      <c r="D33" s="4" t="s">
        <v>281</v>
      </c>
    </row>
    <row r="34" spans="1:6">
      <c r="A34" s="4" t="s">
        <v>282</v>
      </c>
    </row>
    <row r="35" spans="1:6">
      <c r="A35" s="4" t="s">
        <v>278</v>
      </c>
      <c r="D35" s="4" t="s">
        <v>283</v>
      </c>
    </row>
    <row r="36" spans="1:6">
      <c r="A36" s="4" t="s">
        <v>284</v>
      </c>
    </row>
    <row r="37" spans="1:6">
      <c r="A37" s="4" t="s">
        <v>278</v>
      </c>
      <c r="D37" s="4" t="s">
        <v>281</v>
      </c>
    </row>
    <row r="38" spans="1:6">
      <c r="A38" s="4" t="s">
        <v>285</v>
      </c>
    </row>
    <row r="39" spans="1:6">
      <c r="A39" s="4" t="s">
        <v>269</v>
      </c>
      <c r="D39" s="11" t="n">
        <v>1.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3</v>
      </c>
    </row>
    <row r="2" spans="1:3">
      <c r="A2" s="4" t="s">
        <v>61</v>
      </c>
      <c r="B2" s="7" t="n">
        <v>27568865</v>
      </c>
      <c r="C2" s="7" t="n">
        <v>29024083</v>
      </c>
    </row>
    <row r="3" spans="1:3">
      <c r="A3" s="4" t="s">
        <v>62</v>
      </c>
      <c r="B3" s="8" t="n">
        <v>0.001</v>
      </c>
      <c r="C3" s="8" t="n">
        <v>0.001</v>
      </c>
    </row>
    <row r="4" spans="1:3">
      <c r="A4" s="4" t="s">
        <v>63</v>
      </c>
      <c r="B4" s="5" t="n">
        <v>120000000</v>
      </c>
      <c r="C4" s="5" t="n">
        <v>120000000</v>
      </c>
    </row>
    <row r="5" spans="1:3">
      <c r="A5" s="4" t="s">
        <v>64</v>
      </c>
      <c r="B5" s="5" t="n">
        <v>22764294</v>
      </c>
      <c r="C5" s="5" t="n">
        <v>22558956</v>
      </c>
    </row>
    <row r="6" spans="1:3">
      <c r="A6" s="4" t="s">
        <v>65</v>
      </c>
      <c r="B6" s="5" t="n">
        <v>22764294</v>
      </c>
      <c r="C6" s="5" t="n">
        <v>22558956</v>
      </c>
    </row>
    <row r="7" spans="1:3">
      <c r="A7" s="4" t="s">
        <v>57</v>
      </c>
    </row>
    <row r="8" spans="1:3">
      <c r="A8" s="4" t="s">
        <v>66</v>
      </c>
      <c r="B8" s="8" t="n">
        <v>0.001</v>
      </c>
      <c r="C8" s="8" t="n">
        <v>0.001</v>
      </c>
    </row>
    <row r="9" spans="1:3">
      <c r="A9" s="4" t="s">
        <v>67</v>
      </c>
      <c r="B9" s="7" t="n">
        <v>6</v>
      </c>
      <c r="C9" s="7" t="n">
        <v>6</v>
      </c>
    </row>
    <row r="10" spans="1:3">
      <c r="A10" s="4" t="s">
        <v>68</v>
      </c>
      <c r="B10" s="5" t="n">
        <v>2000000</v>
      </c>
      <c r="C10" s="5" t="n">
        <v>2000000</v>
      </c>
    </row>
    <row r="11" spans="1:3">
      <c r="A11" s="4" t="s">
        <v>69</v>
      </c>
      <c r="B11" s="5" t="n">
        <v>74159</v>
      </c>
      <c r="C11" s="5" t="n">
        <v>74159</v>
      </c>
    </row>
    <row r="12" spans="1:3">
      <c r="A12" s="4" t="s">
        <v>70</v>
      </c>
      <c r="B12" s="5" t="n">
        <v>74159</v>
      </c>
      <c r="C12" s="5" t="n">
        <v>74159</v>
      </c>
    </row>
    <row r="13" spans="1:3">
      <c r="A13" s="4" t="s">
        <v>59</v>
      </c>
    </row>
    <row r="14" spans="1:3">
      <c r="A14" s="4" t="s">
        <v>66</v>
      </c>
      <c r="B14" s="8" t="n">
        <v>0.001</v>
      </c>
      <c r="C14" s="8" t="n">
        <v>0.001</v>
      </c>
    </row>
    <row r="15" spans="1:3">
      <c r="A15" s="4" t="s">
        <v>67</v>
      </c>
      <c r="B15" s="7" t="n">
        <v>6</v>
      </c>
      <c r="C15" s="7" t="n">
        <v>6</v>
      </c>
    </row>
    <row r="16" spans="1:3">
      <c r="A16" s="4" t="s">
        <v>68</v>
      </c>
      <c r="B16" s="5" t="n">
        <v>1000000</v>
      </c>
      <c r="C16" s="5" t="n">
        <v>1000000</v>
      </c>
    </row>
    <row r="17" spans="1:3">
      <c r="A17" s="4" t="s">
        <v>69</v>
      </c>
      <c r="B17" s="5" t="n">
        <v>0</v>
      </c>
      <c r="C17" s="5" t="n">
        <v>102669</v>
      </c>
    </row>
    <row r="18" spans="1:3">
      <c r="A18" s="4" t="s">
        <v>70</v>
      </c>
      <c r="B18" s="5" t="n">
        <v>0</v>
      </c>
      <c r="C18" s="5" t="n">
        <v>10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21"/>
    <col customWidth="1" max="3" min="3" width="20"/>
  </cols>
  <sheetData>
    <row r="1" spans="1:3">
      <c r="A1" s="1" t="s">
        <v>286</v>
      </c>
      <c r="B1" s="2" t="s">
        <v>287</v>
      </c>
      <c r="C1" s="2" t="s">
        <v>1</v>
      </c>
    </row>
    <row r="2" spans="1:3">
      <c r="B2" s="2" t="s">
        <v>288</v>
      </c>
      <c r="C2" s="2" t="s">
        <v>289</v>
      </c>
    </row>
    <row r="3" spans="1:3">
      <c r="A3" s="4" t="s">
        <v>290</v>
      </c>
    </row>
    <row r="4" spans="1:3">
      <c r="A4" s="3" t="s">
        <v>291</v>
      </c>
    </row>
    <row r="5" spans="1:3">
      <c r="A5" s="4" t="s">
        <v>292</v>
      </c>
      <c r="B5" s="7" t="n">
        <v>26000</v>
      </c>
    </row>
    <row r="6" spans="1:3">
      <c r="A6" s="4" t="s">
        <v>293</v>
      </c>
      <c r="B6" s="5" t="n">
        <v>50000</v>
      </c>
    </row>
    <row r="7" spans="1:3">
      <c r="A7" s="4" t="s">
        <v>294</v>
      </c>
      <c r="B7" s="5" t="n">
        <v>17000</v>
      </c>
    </row>
    <row r="8" spans="1:3">
      <c r="A8" s="4" t="s">
        <v>295</v>
      </c>
      <c r="B8" s="7" t="n">
        <v>40714</v>
      </c>
    </row>
    <row r="9" spans="1:3">
      <c r="A9" s="4" t="s">
        <v>285</v>
      </c>
    </row>
    <row r="10" spans="1:3">
      <c r="A10" s="3" t="s">
        <v>291</v>
      </c>
    </row>
    <row r="11" spans="1:3">
      <c r="A11" s="4" t="s">
        <v>269</v>
      </c>
      <c r="C11" s="11" t="n">
        <v>1.27</v>
      </c>
    </row>
    <row r="12" spans="1:3">
      <c r="A12" s="4" t="s">
        <v>296</v>
      </c>
      <c r="C12" s="5" t="n">
        <v>455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4" t="s">
        <v>298</v>
      </c>
      <c r="B2" s="7" t="n">
        <v>27568865</v>
      </c>
      <c r="C2" s="7" t="n">
        <v>29024083</v>
      </c>
    </row>
    <row r="3" spans="1:3">
      <c r="A3" s="4" t="s">
        <v>299</v>
      </c>
    </row>
    <row r="4" spans="1:3">
      <c r="A4" s="4" t="s">
        <v>298</v>
      </c>
      <c r="B4" s="5" t="n">
        <v>27568865</v>
      </c>
      <c r="C4" s="5" t="n">
        <v>29024083</v>
      </c>
    </row>
    <row r="5" spans="1:3">
      <c r="A5" s="4" t="s">
        <v>300</v>
      </c>
      <c r="B5" s="5" t="n">
        <v>60035</v>
      </c>
      <c r="C5" s="5" t="n">
        <v>22597</v>
      </c>
    </row>
    <row r="6" spans="1:3">
      <c r="A6" s="4" t="s">
        <v>301</v>
      </c>
      <c r="B6" s="5" t="n">
        <v>813414</v>
      </c>
      <c r="C6" s="5" t="n">
        <v>1307741</v>
      </c>
    </row>
    <row r="7" spans="1:3">
      <c r="A7" s="4" t="s">
        <v>302</v>
      </c>
      <c r="B7" s="5" t="n">
        <v>26815486</v>
      </c>
      <c r="C7" s="5" t="n">
        <v>27738939</v>
      </c>
    </row>
    <row r="8" spans="1:3">
      <c r="A8" s="4" t="s">
        <v>303</v>
      </c>
    </row>
    <row r="9" spans="1:3">
      <c r="A9" s="4" t="s">
        <v>298</v>
      </c>
      <c r="B9" s="5" t="n">
        <v>380812</v>
      </c>
      <c r="C9" s="5" t="n">
        <v>383730</v>
      </c>
    </row>
    <row r="10" spans="1:3">
      <c r="A10" s="4" t="s">
        <v>300</v>
      </c>
      <c r="B10" s="5" t="n">
        <v>1044</v>
      </c>
      <c r="C10" s="5" t="n">
        <v>732</v>
      </c>
    </row>
    <row r="11" spans="1:3">
      <c r="A11" s="4" t="s">
        <v>301</v>
      </c>
      <c r="B11" s="5" t="n">
        <v>600</v>
      </c>
      <c r="C11" s="5" t="n">
        <v>3067</v>
      </c>
    </row>
    <row r="12" spans="1:3">
      <c r="A12" s="4" t="s">
        <v>302</v>
      </c>
      <c r="B12" s="5" t="n">
        <v>381256</v>
      </c>
      <c r="C12" s="5" t="n">
        <v>381395</v>
      </c>
    </row>
    <row r="13" spans="1:3">
      <c r="A13" s="4" t="s">
        <v>304</v>
      </c>
    </row>
    <row r="14" spans="1:3">
      <c r="A14" s="4" t="s">
        <v>298</v>
      </c>
      <c r="B14" s="5" t="n">
        <v>125781</v>
      </c>
      <c r="C14" s="5" t="n">
        <v>275262</v>
      </c>
    </row>
    <row r="15" spans="1:3">
      <c r="A15" s="4" t="s">
        <v>300</v>
      </c>
      <c r="B15" s="5" t="n">
        <v>6933</v>
      </c>
      <c r="C15" s="5" t="n">
        <v>5633</v>
      </c>
    </row>
    <row r="16" spans="1:3">
      <c r="A16" s="4" t="s">
        <v>301</v>
      </c>
      <c r="B16" s="5" t="n">
        <v>27</v>
      </c>
      <c r="C16" s="5" t="n">
        <v>3160</v>
      </c>
    </row>
    <row r="17" spans="1:3">
      <c r="A17" s="4" t="s">
        <v>302</v>
      </c>
      <c r="B17" s="5" t="n">
        <v>132687</v>
      </c>
      <c r="C17" s="5" t="n">
        <v>277735</v>
      </c>
    </row>
    <row r="18" spans="1:3">
      <c r="A18" s="4" t="s">
        <v>305</v>
      </c>
    </row>
    <row r="19" spans="1:3">
      <c r="A19" s="4" t="s">
        <v>298</v>
      </c>
      <c r="B19" s="5" t="n">
        <v>2506577</v>
      </c>
      <c r="C19" s="5" t="n">
        <v>3390545</v>
      </c>
    </row>
    <row r="20" spans="1:3">
      <c r="A20" s="4" t="s">
        <v>300</v>
      </c>
      <c r="B20" s="4" t="s">
        <v>49</v>
      </c>
      <c r="C20" s="4" t="s">
        <v>49</v>
      </c>
    </row>
    <row r="21" spans="1:3">
      <c r="A21" s="4" t="s">
        <v>301</v>
      </c>
      <c r="B21" s="5" t="n">
        <v>102755</v>
      </c>
      <c r="C21" s="5" t="n">
        <v>166326</v>
      </c>
    </row>
    <row r="22" spans="1:3">
      <c r="A22" s="4" t="s">
        <v>302</v>
      </c>
      <c r="B22" s="5" t="n">
        <v>2403822</v>
      </c>
      <c r="C22" s="5" t="n">
        <v>3224219</v>
      </c>
    </row>
    <row r="23" spans="1:3">
      <c r="A23" s="4" t="s">
        <v>306</v>
      </c>
    </row>
    <row r="24" spans="1:3">
      <c r="A24" s="4" t="s">
        <v>298</v>
      </c>
      <c r="B24" s="5" t="n">
        <v>23625850</v>
      </c>
      <c r="C24" s="5" t="n">
        <v>24974546</v>
      </c>
    </row>
    <row r="25" spans="1:3">
      <c r="A25" s="4" t="s">
        <v>300</v>
      </c>
      <c r="B25" s="5" t="n">
        <v>47965</v>
      </c>
      <c r="C25" s="5" t="n">
        <v>16232</v>
      </c>
    </row>
    <row r="26" spans="1:3">
      <c r="A26" s="4" t="s">
        <v>301</v>
      </c>
      <c r="B26" s="5" t="n">
        <v>696086</v>
      </c>
      <c r="C26" s="5" t="n">
        <v>1135188</v>
      </c>
    </row>
    <row r="27" spans="1:3">
      <c r="A27" s="4" t="s">
        <v>302</v>
      </c>
      <c r="B27" s="5" t="n">
        <v>22977729</v>
      </c>
      <c r="C27" s="7" t="n">
        <v>23855590</v>
      </c>
    </row>
    <row r="28" spans="1:3">
      <c r="A28" s="4" t="s">
        <v>307</v>
      </c>
    </row>
    <row r="29" spans="1:3">
      <c r="A29" s="4" t="s">
        <v>298</v>
      </c>
      <c r="B29" s="5" t="n">
        <v>929845</v>
      </c>
    </row>
    <row r="30" spans="1:3">
      <c r="A30" s="4" t="s">
        <v>300</v>
      </c>
      <c r="B30" s="5" t="n">
        <v>4093</v>
      </c>
    </row>
    <row r="31" spans="1:3">
      <c r="A31" s="4" t="s">
        <v>301</v>
      </c>
      <c r="B31" s="5" t="n">
        <v>13946</v>
      </c>
    </row>
    <row r="32" spans="1:3">
      <c r="A32" s="4" t="s">
        <v>302</v>
      </c>
      <c r="B32" s="7" t="n">
        <v>9199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4" t="s">
        <v>61</v>
      </c>
      <c r="B3" s="7" t="n">
        <v>27568865</v>
      </c>
    </row>
    <row r="4" spans="1:2">
      <c r="A4" s="4" t="s">
        <v>310</v>
      </c>
    </row>
    <row r="5" spans="1:2">
      <c r="A5" s="4" t="s">
        <v>61</v>
      </c>
      <c r="B5" s="5" t="n">
        <v>481188</v>
      </c>
    </row>
    <row r="6" spans="1:2">
      <c r="A6" s="4" t="s">
        <v>302</v>
      </c>
      <c r="B6" s="5" t="n">
        <v>488565</v>
      </c>
    </row>
    <row r="7" spans="1:2">
      <c r="A7" s="4" t="s">
        <v>311</v>
      </c>
    </row>
    <row r="8" spans="1:2">
      <c r="A8" s="4" t="s">
        <v>61</v>
      </c>
      <c r="B8" s="5" t="n">
        <v>161581</v>
      </c>
    </row>
    <row r="9" spans="1:2">
      <c r="A9" s="4" t="s">
        <v>302</v>
      </c>
      <c r="B9" s="7" t="n">
        <v>160981</v>
      </c>
    </row>
    <row r="10" spans="1:2">
      <c r="A10" s="4" t="s">
        <v>312</v>
      </c>
      <c r="B10" s="6" t="s">
        <v>313</v>
      </c>
    </row>
    <row r="11" spans="1:2">
      <c r="A11" s="4" t="s">
        <v>314</v>
      </c>
    </row>
    <row r="12" spans="1:2">
      <c r="A12" s="4" t="s">
        <v>61</v>
      </c>
      <c r="B12" s="7" t="n">
        <v>108760</v>
      </c>
    </row>
    <row r="13" spans="1:2">
      <c r="A13" s="4" t="s">
        <v>302</v>
      </c>
      <c r="B13" s="7" t="n">
        <v>109747</v>
      </c>
    </row>
    <row r="14" spans="1:2">
      <c r="A14" s="4" t="s">
        <v>312</v>
      </c>
      <c r="B14" s="4" t="s">
        <v>315</v>
      </c>
    </row>
    <row r="15" spans="1:2">
      <c r="A15" s="4" t="s">
        <v>316</v>
      </c>
    </row>
    <row r="16" spans="1:2">
      <c r="A16" s="4" t="s">
        <v>61</v>
      </c>
      <c r="B16" s="7" t="n">
        <v>100376</v>
      </c>
    </row>
    <row r="17" spans="1:2">
      <c r="A17" s="4" t="s">
        <v>302</v>
      </c>
      <c r="B17" s="7" t="n">
        <v>107309</v>
      </c>
    </row>
    <row r="18" spans="1:2">
      <c r="A18" s="4" t="s">
        <v>312</v>
      </c>
      <c r="B18" s="4" t="s">
        <v>315</v>
      </c>
    </row>
    <row r="19" spans="1:2">
      <c r="A19" s="4" t="s">
        <v>317</v>
      </c>
    </row>
    <row r="20" spans="1:2">
      <c r="A20" s="4" t="s">
        <v>61</v>
      </c>
      <c r="B20" s="7" t="n">
        <v>110471</v>
      </c>
    </row>
    <row r="21" spans="1:2">
      <c r="A21" s="4" t="s">
        <v>302</v>
      </c>
      <c r="B21" s="7" t="n">
        <v>110528</v>
      </c>
    </row>
    <row r="22" spans="1:2">
      <c r="A22" s="4" t="s">
        <v>312</v>
      </c>
      <c r="B22"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19</v>
      </c>
      <c r="C1" s="2" t="s">
        <v>309</v>
      </c>
      <c r="D1" s="2" t="s">
        <v>320</v>
      </c>
    </row>
    <row r="2" spans="1:4">
      <c r="A2" s="4" t="s">
        <v>321</v>
      </c>
      <c r="C2" s="7" t="n">
        <v>23270694</v>
      </c>
      <c r="D2" s="7" t="n">
        <v>25963263</v>
      </c>
    </row>
    <row r="3" spans="1:4">
      <c r="A3" s="4" t="s">
        <v>322</v>
      </c>
      <c r="C3" s="7" t="n">
        <v>813414</v>
      </c>
      <c r="D3" s="7" t="n">
        <v>1307741</v>
      </c>
    </row>
    <row r="4" spans="1:4">
      <c r="A4" s="4" t="s">
        <v>323</v>
      </c>
      <c r="B4" s="4" t="s">
        <v>324</v>
      </c>
      <c r="C4" s="5" t="n">
        <v>132</v>
      </c>
      <c r="D4" s="5" t="n">
        <v>145</v>
      </c>
    </row>
    <row r="5" spans="1:4">
      <c r="A5" s="4" t="s">
        <v>325</v>
      </c>
    </row>
    <row r="6" spans="1:4">
      <c r="A6" s="4" t="s">
        <v>326</v>
      </c>
      <c r="C6" s="7" t="n">
        <v>2403822</v>
      </c>
      <c r="D6" s="7" t="n">
        <v>3224219</v>
      </c>
    </row>
    <row r="7" spans="1:4">
      <c r="A7" s="4" t="s">
        <v>327</v>
      </c>
      <c r="C7" s="7" t="n">
        <v>102755</v>
      </c>
      <c r="D7" s="7" t="n">
        <v>166326</v>
      </c>
    </row>
    <row r="8" spans="1:4">
      <c r="A8" s="4" t="s">
        <v>328</v>
      </c>
      <c r="B8" s="4" t="s">
        <v>324</v>
      </c>
      <c r="C8" s="5" t="n">
        <v>14</v>
      </c>
      <c r="D8" s="5" t="n">
        <v>17</v>
      </c>
    </row>
    <row r="9" spans="1:4">
      <c r="A9" s="4" t="s">
        <v>329</v>
      </c>
    </row>
    <row r="10" spans="1:4">
      <c r="A10" s="4" t="s">
        <v>326</v>
      </c>
      <c r="C10" s="7" t="n">
        <v>727596</v>
      </c>
    </row>
    <row r="11" spans="1:4">
      <c r="A11" s="4" t="s">
        <v>327</v>
      </c>
      <c r="C11" s="7" t="n">
        <v>13946</v>
      </c>
    </row>
    <row r="12" spans="1:4">
      <c r="A12" s="4" t="s">
        <v>328</v>
      </c>
      <c r="B12" s="4" t="s">
        <v>324</v>
      </c>
      <c r="C12" s="5" t="n">
        <v>8</v>
      </c>
    </row>
    <row r="13" spans="1:4">
      <c r="A13" s="4" t="s">
        <v>330</v>
      </c>
    </row>
    <row r="14" spans="1:4">
      <c r="A14" s="4" t="s">
        <v>326</v>
      </c>
      <c r="C14" s="7" t="n">
        <v>160982</v>
      </c>
      <c r="D14" s="7" t="n">
        <v>271093</v>
      </c>
    </row>
    <row r="15" spans="1:4">
      <c r="A15" s="4" t="s">
        <v>327</v>
      </c>
      <c r="C15" s="7" t="n">
        <v>600</v>
      </c>
      <c r="D15" s="7" t="n">
        <v>3066</v>
      </c>
    </row>
    <row r="16" spans="1:4">
      <c r="A16" s="4" t="s">
        <v>328</v>
      </c>
      <c r="B16" s="4" t="s">
        <v>324</v>
      </c>
      <c r="C16" s="5" t="n">
        <v>1</v>
      </c>
      <c r="D16" s="5" t="n">
        <v>2</v>
      </c>
    </row>
    <row r="17" spans="1:4">
      <c r="A17" s="4" t="s">
        <v>331</v>
      </c>
    </row>
    <row r="18" spans="1:4">
      <c r="A18" s="4" t="s">
        <v>326</v>
      </c>
      <c r="C18" s="7" t="n">
        <v>25377</v>
      </c>
      <c r="D18" s="7" t="n">
        <v>171711</v>
      </c>
    </row>
    <row r="19" spans="1:4">
      <c r="A19" s="4" t="s">
        <v>327</v>
      </c>
      <c r="C19" s="7" t="n">
        <v>27</v>
      </c>
      <c r="D19" s="7" t="n">
        <v>3160</v>
      </c>
    </row>
    <row r="20" spans="1:4">
      <c r="A20" s="4" t="s">
        <v>328</v>
      </c>
      <c r="B20" s="4" t="s">
        <v>324</v>
      </c>
      <c r="C20" s="5" t="n">
        <v>1</v>
      </c>
      <c r="D20" s="5" t="n">
        <v>2</v>
      </c>
    </row>
    <row r="21" spans="1:4">
      <c r="A21" s="4" t="s">
        <v>332</v>
      </c>
    </row>
    <row r="22" spans="1:4">
      <c r="A22" s="4" t="s">
        <v>326</v>
      </c>
      <c r="C22" s="7" t="n">
        <v>17833350</v>
      </c>
      <c r="D22" s="7" t="n">
        <v>19737965</v>
      </c>
    </row>
    <row r="23" spans="1:4">
      <c r="A23" s="4" t="s">
        <v>327</v>
      </c>
      <c r="C23" s="7" t="n">
        <v>529874</v>
      </c>
      <c r="D23" s="7" t="n">
        <v>935546</v>
      </c>
    </row>
    <row r="24" spans="1:4">
      <c r="A24" s="4" t="s">
        <v>328</v>
      </c>
      <c r="B24" s="4" t="s">
        <v>324</v>
      </c>
      <c r="C24" s="5" t="n">
        <v>93</v>
      </c>
      <c r="D24" s="5" t="n">
        <v>112</v>
      </c>
    </row>
    <row r="25" spans="1:4">
      <c r="A25" s="4" t="s">
        <v>333</v>
      </c>
      <c r="C25" s="7" t="n">
        <v>2119567</v>
      </c>
      <c r="D25" s="7" t="n">
        <v>2558275</v>
      </c>
    </row>
    <row r="26" spans="1:4">
      <c r="A26" s="4" t="s">
        <v>334</v>
      </c>
      <c r="C26" s="7" t="n">
        <v>166212</v>
      </c>
      <c r="D26" s="7" t="n">
        <v>199643</v>
      </c>
    </row>
    <row r="27" spans="1:4">
      <c r="A27" s="4" t="s">
        <v>335</v>
      </c>
      <c r="B27" s="4" t="s">
        <v>324</v>
      </c>
      <c r="C27" s="5" t="n">
        <v>15</v>
      </c>
      <c r="D27" s="5" t="n">
        <v>12</v>
      </c>
    </row>
    <row r="28" spans="1:4"/>
    <row r="29" spans="1:4">
      <c r="A29" s="4" t="s">
        <v>324</v>
      </c>
      <c r="B29" s="4" t="s">
        <v>336</v>
      </c>
    </row>
  </sheetData>
  <mergeCells count="3">
    <mergeCell ref="A1:B1"/>
    <mergeCell ref="A28:C28"/>
    <mergeCell ref="B29:C2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7</v>
      </c>
      <c r="B1" s="2" t="s">
        <v>2</v>
      </c>
      <c r="C1" s="2" t="s">
        <v>23</v>
      </c>
    </row>
    <row r="2" spans="1:3">
      <c r="A2" s="3" t="s">
        <v>142</v>
      </c>
    </row>
    <row r="3" spans="1:3">
      <c r="A3" s="4" t="s">
        <v>338</v>
      </c>
      <c r="B3" s="4" t="s">
        <v>49</v>
      </c>
    </row>
    <row r="4" spans="1:3">
      <c r="A4" s="4" t="s">
        <v>339</v>
      </c>
      <c r="B4" s="5" t="n">
        <v>1253971</v>
      </c>
    </row>
    <row r="5" spans="1:3">
      <c r="A5" s="4" t="s">
        <v>340</v>
      </c>
      <c r="B5" s="5" t="n">
        <v>10281957</v>
      </c>
    </row>
    <row r="6" spans="1:3">
      <c r="A6" s="4" t="s">
        <v>341</v>
      </c>
      <c r="B6" s="5" t="n">
        <v>16032937</v>
      </c>
    </row>
    <row r="7" spans="1:3">
      <c r="A7" s="4" t="s">
        <v>342</v>
      </c>
      <c r="B7" s="5" t="n">
        <v>27568865</v>
      </c>
    </row>
    <row r="8" spans="1:3">
      <c r="A8" s="4" t="s">
        <v>343</v>
      </c>
      <c r="B8" s="4" t="s">
        <v>49</v>
      </c>
    </row>
    <row r="9" spans="1:3">
      <c r="A9" s="4" t="s">
        <v>344</v>
      </c>
      <c r="B9" s="5" t="n">
        <v>1234392</v>
      </c>
    </row>
    <row r="10" spans="1:3">
      <c r="A10" s="4" t="s">
        <v>345</v>
      </c>
      <c r="B10" s="5" t="n">
        <v>10030372</v>
      </c>
    </row>
    <row r="11" spans="1:3">
      <c r="A11" s="4" t="s">
        <v>346</v>
      </c>
      <c r="B11" s="5" t="n">
        <v>15550722</v>
      </c>
    </row>
    <row r="12" spans="1:3">
      <c r="A12" s="4" t="s">
        <v>347</v>
      </c>
      <c r="B12" s="7" t="n">
        <v>26815486</v>
      </c>
      <c r="C12" s="7" t="n">
        <v>277389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8</v>
      </c>
      <c r="B1" s="2" t="s">
        <v>72</v>
      </c>
      <c r="D1" s="2" t="s">
        <v>1</v>
      </c>
    </row>
    <row r="2" spans="1:5">
      <c r="B2" s="2" t="s">
        <v>2</v>
      </c>
      <c r="C2" s="2" t="s">
        <v>73</v>
      </c>
      <c r="D2" s="2" t="s">
        <v>2</v>
      </c>
      <c r="E2" s="2" t="s">
        <v>73</v>
      </c>
    </row>
    <row r="3" spans="1:5">
      <c r="A3" s="4" t="s">
        <v>349</v>
      </c>
      <c r="B3" s="7" t="n">
        <v>261478</v>
      </c>
      <c r="C3" s="7" t="n">
        <v>223123</v>
      </c>
      <c r="D3" s="7" t="n">
        <v>542066</v>
      </c>
      <c r="E3" s="7" t="n">
        <v>449688</v>
      </c>
    </row>
    <row r="4" spans="1:5">
      <c r="A4" s="4" t="s">
        <v>350</v>
      </c>
      <c r="B4" s="5" t="n">
        <v>-11325</v>
      </c>
      <c r="C4" s="5" t="n">
        <v>-21345</v>
      </c>
      <c r="D4" s="5" t="n">
        <v>-37233</v>
      </c>
      <c r="E4" s="5" t="n">
        <v>-34782</v>
      </c>
    </row>
    <row r="5" spans="1:5">
      <c r="A5" s="4" t="s">
        <v>76</v>
      </c>
      <c r="B5" s="5" t="n">
        <v>250153</v>
      </c>
      <c r="C5" s="5" t="n">
        <v>201778</v>
      </c>
      <c r="D5" s="5" t="n">
        <v>504833</v>
      </c>
      <c r="E5" s="5" t="n">
        <v>414906</v>
      </c>
    </row>
    <row r="6" spans="1:5">
      <c r="A6" s="4" t="s">
        <v>299</v>
      </c>
    </row>
    <row r="7" spans="1:5">
      <c r="A7" s="4" t="s">
        <v>349</v>
      </c>
      <c r="B7" s="5" t="n">
        <v>244867</v>
      </c>
      <c r="C7" s="5" t="n">
        <v>207495</v>
      </c>
      <c r="D7" s="5" t="n">
        <v>509448</v>
      </c>
      <c r="E7" s="5" t="n">
        <v>417151</v>
      </c>
    </row>
    <row r="8" spans="1:5">
      <c r="A8" s="4" t="s">
        <v>351</v>
      </c>
    </row>
    <row r="9" spans="1:5">
      <c r="A9" s="4" t="s">
        <v>349</v>
      </c>
      <c r="B9" s="7" t="n">
        <v>16611</v>
      </c>
      <c r="C9" s="7" t="n">
        <v>15628</v>
      </c>
      <c r="D9" s="7" t="n">
        <v>32618</v>
      </c>
      <c r="E9" s="7" t="n">
        <v>325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352</v>
      </c>
      <c r="B1" s="2" t="s">
        <v>72</v>
      </c>
      <c r="D1" s="2" t="s">
        <v>1</v>
      </c>
    </row>
    <row r="2" spans="1:6">
      <c r="B2" s="2" t="s">
        <v>2</v>
      </c>
      <c r="C2" s="2" t="s">
        <v>73</v>
      </c>
      <c r="D2" s="2" t="s">
        <v>2</v>
      </c>
      <c r="E2" s="2" t="s">
        <v>73</v>
      </c>
      <c r="F2" s="2" t="s">
        <v>23</v>
      </c>
    </row>
    <row r="3" spans="1:6">
      <c r="A3" s="3" t="s">
        <v>142</v>
      </c>
    </row>
    <row r="4" spans="1:6">
      <c r="A4" s="4" t="s">
        <v>353</v>
      </c>
      <c r="B4" s="7" t="n">
        <v>3242743</v>
      </c>
      <c r="D4" s="7" t="n">
        <v>3242743</v>
      </c>
      <c r="F4" s="7" t="n">
        <v>2747571</v>
      </c>
    </row>
    <row r="5" spans="1:6">
      <c r="A5" s="4" t="s">
        <v>354</v>
      </c>
      <c r="B5" s="5" t="n">
        <v>3167297</v>
      </c>
      <c r="D5" s="5" t="n">
        <v>3167297</v>
      </c>
      <c r="F5" s="7" t="n">
        <v>2635225</v>
      </c>
    </row>
    <row r="6" spans="1:6">
      <c r="A6" s="4" t="s">
        <v>355</v>
      </c>
      <c r="B6" s="5" t="n">
        <v>10669580</v>
      </c>
      <c r="C6" s="7" t="n">
        <v>3897138</v>
      </c>
      <c r="D6" s="5" t="n">
        <v>15381725</v>
      </c>
      <c r="E6" s="7" t="n">
        <v>7516601</v>
      </c>
    </row>
    <row r="7" spans="1:6">
      <c r="A7" s="4" t="s">
        <v>356</v>
      </c>
      <c r="B7" s="5" t="n">
        <v>77394</v>
      </c>
      <c r="C7" s="5" t="n">
        <v>45897</v>
      </c>
      <c r="D7" s="5" t="n">
        <v>87535</v>
      </c>
      <c r="E7" s="5" t="n">
        <v>69653</v>
      </c>
    </row>
    <row r="8" spans="1:6">
      <c r="A8" s="4" t="s">
        <v>357</v>
      </c>
      <c r="B8" s="7" t="n">
        <v>22881</v>
      </c>
      <c r="C8" s="7" t="n">
        <v>35026</v>
      </c>
      <c r="D8" s="7" t="n">
        <v>68526</v>
      </c>
      <c r="E8" s="7" t="n">
        <v>5589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59</v>
      </c>
    </row>
    <row r="3" spans="1:3">
      <c r="A3" s="4" t="s">
        <v>360</v>
      </c>
      <c r="B3" s="7" t="n">
        <v>26815486</v>
      </c>
      <c r="C3" s="7" t="n">
        <v>27738939</v>
      </c>
    </row>
    <row r="4" spans="1:3">
      <c r="A4" s="4" t="s">
        <v>330</v>
      </c>
    </row>
    <row r="5" spans="1:3">
      <c r="A5" s="3" t="s">
        <v>359</v>
      </c>
    </row>
    <row r="6" spans="1:3">
      <c r="A6" s="4" t="s">
        <v>360</v>
      </c>
      <c r="B6" s="5" t="n">
        <v>381256</v>
      </c>
      <c r="C6" s="5" t="n">
        <v>381395</v>
      </c>
    </row>
    <row r="7" spans="1:3">
      <c r="A7" s="4" t="s">
        <v>331</v>
      </c>
    </row>
    <row r="8" spans="1:3">
      <c r="A8" s="3" t="s">
        <v>359</v>
      </c>
    </row>
    <row r="9" spans="1:3">
      <c r="A9" s="4" t="s">
        <v>360</v>
      </c>
      <c r="B9" s="5" t="n">
        <v>132687</v>
      </c>
      <c r="C9" s="5" t="n">
        <v>277735</v>
      </c>
    </row>
    <row r="10" spans="1:3">
      <c r="A10" s="4" t="s">
        <v>332</v>
      </c>
    </row>
    <row r="11" spans="1:3">
      <c r="A11" s="3" t="s">
        <v>359</v>
      </c>
    </row>
    <row r="12" spans="1:3">
      <c r="A12" s="4" t="s">
        <v>360</v>
      </c>
      <c r="B12" s="5" t="n">
        <v>22977729</v>
      </c>
      <c r="C12" s="5" t="n">
        <v>23855590</v>
      </c>
    </row>
    <row r="13" spans="1:3">
      <c r="A13" s="4" t="s">
        <v>325</v>
      </c>
    </row>
    <row r="14" spans="1:3">
      <c r="A14" s="3" t="s">
        <v>359</v>
      </c>
    </row>
    <row r="15" spans="1:3">
      <c r="A15" s="4" t="s">
        <v>360</v>
      </c>
      <c r="B15" s="5" t="n">
        <v>2403822</v>
      </c>
      <c r="C15" s="5" t="n">
        <v>3224219</v>
      </c>
    </row>
    <row r="16" spans="1:3">
      <c r="A16" s="4" t="s">
        <v>329</v>
      </c>
    </row>
    <row r="17" spans="1:3">
      <c r="A17" s="3" t="s">
        <v>359</v>
      </c>
    </row>
    <row r="18" spans="1:3">
      <c r="A18" s="4" t="s">
        <v>360</v>
      </c>
      <c r="B18" s="5" t="n">
        <v>919992</v>
      </c>
    </row>
    <row r="19" spans="1:3">
      <c r="A19" s="4" t="s">
        <v>361</v>
      </c>
    </row>
    <row r="20" spans="1:3">
      <c r="A20" s="3" t="s">
        <v>359</v>
      </c>
    </row>
    <row r="21" spans="1:3">
      <c r="A21" s="4" t="s">
        <v>360</v>
      </c>
      <c r="B21" s="4" t="s">
        <v>49</v>
      </c>
      <c r="C21" s="4" t="s">
        <v>49</v>
      </c>
    </row>
    <row r="22" spans="1:3">
      <c r="A22" s="4" t="s">
        <v>362</v>
      </c>
    </row>
    <row r="23" spans="1:3">
      <c r="A23" s="3" t="s">
        <v>359</v>
      </c>
    </row>
    <row r="24" spans="1:3">
      <c r="A24" s="4" t="s">
        <v>360</v>
      </c>
      <c r="B24" s="4" t="s">
        <v>49</v>
      </c>
      <c r="C24" s="4" t="s">
        <v>49</v>
      </c>
    </row>
    <row r="25" spans="1:3">
      <c r="A25" s="4" t="s">
        <v>363</v>
      </c>
    </row>
    <row r="26" spans="1:3">
      <c r="A26" s="3" t="s">
        <v>359</v>
      </c>
    </row>
    <row r="27" spans="1:3">
      <c r="A27" s="4" t="s">
        <v>360</v>
      </c>
      <c r="B27" s="4" t="s">
        <v>49</v>
      </c>
      <c r="C27" s="4" t="s">
        <v>49</v>
      </c>
    </row>
    <row r="28" spans="1:3">
      <c r="A28" s="4" t="s">
        <v>364</v>
      </c>
    </row>
    <row r="29" spans="1:3">
      <c r="A29" s="3" t="s">
        <v>359</v>
      </c>
    </row>
    <row r="30" spans="1:3">
      <c r="A30" s="4" t="s">
        <v>360</v>
      </c>
      <c r="B30" s="4" t="s">
        <v>49</v>
      </c>
      <c r="C30" s="4" t="s">
        <v>49</v>
      </c>
    </row>
    <row r="31" spans="1:3">
      <c r="A31" s="4" t="s">
        <v>365</v>
      </c>
    </row>
    <row r="32" spans="1:3">
      <c r="A32" s="3" t="s">
        <v>359</v>
      </c>
    </row>
    <row r="33" spans="1:3">
      <c r="A33" s="4" t="s">
        <v>360</v>
      </c>
      <c r="B33" s="4" t="s">
        <v>49</v>
      </c>
      <c r="C33" s="4" t="s">
        <v>49</v>
      </c>
    </row>
    <row r="34" spans="1:3">
      <c r="A34" s="4" t="s">
        <v>366</v>
      </c>
    </row>
    <row r="35" spans="1:3">
      <c r="A35" s="3" t="s">
        <v>359</v>
      </c>
    </row>
    <row r="36" spans="1:3">
      <c r="A36" s="4" t="s">
        <v>360</v>
      </c>
      <c r="B36" s="4" t="s">
        <v>49</v>
      </c>
    </row>
    <row r="37" spans="1:3">
      <c r="A37" s="4" t="s">
        <v>367</v>
      </c>
    </row>
    <row r="38" spans="1:3">
      <c r="A38" s="3" t="s">
        <v>359</v>
      </c>
    </row>
    <row r="39" spans="1:3">
      <c r="A39" s="4" t="s">
        <v>360</v>
      </c>
      <c r="B39" s="5" t="n">
        <v>26815486</v>
      </c>
      <c r="C39" s="5" t="n">
        <v>27738939</v>
      </c>
    </row>
    <row r="40" spans="1:3">
      <c r="A40" s="4" t="s">
        <v>368</v>
      </c>
    </row>
    <row r="41" spans="1:3">
      <c r="A41" s="3" t="s">
        <v>359</v>
      </c>
    </row>
    <row r="42" spans="1:3">
      <c r="A42" s="4" t="s">
        <v>360</v>
      </c>
      <c r="B42" s="5" t="n">
        <v>381256</v>
      </c>
      <c r="C42" s="5" t="n">
        <v>381395</v>
      </c>
    </row>
    <row r="43" spans="1:3">
      <c r="A43" s="4" t="s">
        <v>369</v>
      </c>
    </row>
    <row r="44" spans="1:3">
      <c r="A44" s="3" t="s">
        <v>359</v>
      </c>
    </row>
    <row r="45" spans="1:3">
      <c r="A45" s="4" t="s">
        <v>360</v>
      </c>
      <c r="B45" s="5" t="n">
        <v>132687</v>
      </c>
      <c r="C45" s="5" t="n">
        <v>277735</v>
      </c>
    </row>
    <row r="46" spans="1:3">
      <c r="A46" s="4" t="s">
        <v>370</v>
      </c>
    </row>
    <row r="47" spans="1:3">
      <c r="A47" s="3" t="s">
        <v>359</v>
      </c>
    </row>
    <row r="48" spans="1:3">
      <c r="A48" s="4" t="s">
        <v>360</v>
      </c>
      <c r="B48" s="5" t="n">
        <v>22977729</v>
      </c>
      <c r="C48" s="5" t="n">
        <v>23855590</v>
      </c>
    </row>
    <row r="49" spans="1:3">
      <c r="A49" s="4" t="s">
        <v>371</v>
      </c>
    </row>
    <row r="50" spans="1:3">
      <c r="A50" s="3" t="s">
        <v>359</v>
      </c>
    </row>
    <row r="51" spans="1:3">
      <c r="A51" s="4" t="s">
        <v>360</v>
      </c>
      <c r="B51" s="5" t="n">
        <v>2403822</v>
      </c>
      <c r="C51" s="5" t="n">
        <v>3224219</v>
      </c>
    </row>
    <row r="52" spans="1:3">
      <c r="A52" s="4" t="s">
        <v>372</v>
      </c>
    </row>
    <row r="53" spans="1:3">
      <c r="A53" s="3" t="s">
        <v>359</v>
      </c>
    </row>
    <row r="54" spans="1:3">
      <c r="A54" s="4" t="s">
        <v>360</v>
      </c>
      <c r="B54" s="5" t="n">
        <v>919992</v>
      </c>
    </row>
    <row r="55" spans="1:3">
      <c r="A55" s="4" t="s">
        <v>373</v>
      </c>
    </row>
    <row r="56" spans="1:3">
      <c r="A56" s="3" t="s">
        <v>359</v>
      </c>
    </row>
    <row r="57" spans="1:3">
      <c r="A57" s="4" t="s">
        <v>360</v>
      </c>
      <c r="B57" s="4" t="s">
        <v>49</v>
      </c>
      <c r="C57" s="4" t="s">
        <v>49</v>
      </c>
    </row>
    <row r="58" spans="1:3">
      <c r="A58" s="4" t="s">
        <v>374</v>
      </c>
    </row>
    <row r="59" spans="1:3">
      <c r="A59" s="3" t="s">
        <v>359</v>
      </c>
    </row>
    <row r="60" spans="1:3">
      <c r="A60" s="4" t="s">
        <v>360</v>
      </c>
      <c r="B60" s="4" t="s">
        <v>49</v>
      </c>
      <c r="C60" s="4" t="s">
        <v>49</v>
      </c>
    </row>
    <row r="61" spans="1:3">
      <c r="A61" s="4" t="s">
        <v>375</v>
      </c>
    </row>
    <row r="62" spans="1:3">
      <c r="A62" s="3" t="s">
        <v>359</v>
      </c>
    </row>
    <row r="63" spans="1:3">
      <c r="A63" s="4" t="s">
        <v>360</v>
      </c>
      <c r="B63" s="4" t="s">
        <v>49</v>
      </c>
      <c r="C63" s="4" t="s">
        <v>49</v>
      </c>
    </row>
    <row r="64" spans="1:3">
      <c r="A64" s="4" t="s">
        <v>376</v>
      </c>
    </row>
    <row r="65" spans="1:3">
      <c r="A65" s="3" t="s">
        <v>359</v>
      </c>
    </row>
    <row r="66" spans="1:3">
      <c r="A66" s="4" t="s">
        <v>360</v>
      </c>
      <c r="B66" s="4" t="s">
        <v>49</v>
      </c>
      <c r="C66" s="4" t="s">
        <v>49</v>
      </c>
    </row>
    <row r="67" spans="1:3">
      <c r="A67" s="4" t="s">
        <v>377</v>
      </c>
    </row>
    <row r="68" spans="1:3">
      <c r="A68" s="3" t="s">
        <v>359</v>
      </c>
    </row>
    <row r="69" spans="1:3">
      <c r="A69" s="4" t="s">
        <v>360</v>
      </c>
      <c r="B69" s="4" t="s">
        <v>49</v>
      </c>
      <c r="C69" s="4" t="s">
        <v>49</v>
      </c>
    </row>
    <row r="70" spans="1:3">
      <c r="A70" s="4" t="s">
        <v>378</v>
      </c>
    </row>
    <row r="71" spans="1:3">
      <c r="A71" s="3" t="s">
        <v>359</v>
      </c>
    </row>
    <row r="72" spans="1:3">
      <c r="A72" s="4" t="s">
        <v>360</v>
      </c>
      <c r="B72" s="4" t="s">
        <v>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23</v>
      </c>
      <c r="D1" s="2" t="s">
        <v>73</v>
      </c>
      <c r="E1" s="2" t="s">
        <v>380</v>
      </c>
    </row>
    <row r="2" spans="1:5">
      <c r="A2" s="3" t="s">
        <v>381</v>
      </c>
    </row>
    <row r="3" spans="1:5">
      <c r="A3" s="4" t="s">
        <v>182</v>
      </c>
      <c r="B3" s="7" t="n">
        <v>2282502</v>
      </c>
      <c r="C3" s="7" t="n">
        <v>661545</v>
      </c>
      <c r="D3" s="7" t="n">
        <v>3214086</v>
      </c>
      <c r="E3" s="7" t="n">
        <v>1192336</v>
      </c>
    </row>
    <row r="4" spans="1:5">
      <c r="A4" s="4" t="s">
        <v>382</v>
      </c>
    </row>
    <row r="5" spans="1:5">
      <c r="A5" s="3" t="s">
        <v>381</v>
      </c>
    </row>
    <row r="6" spans="1:5">
      <c r="A6" s="4" t="s">
        <v>177</v>
      </c>
      <c r="B6" s="5" t="n">
        <v>422731</v>
      </c>
      <c r="C6" s="5" t="n">
        <v>412583</v>
      </c>
    </row>
    <row r="7" spans="1:5">
      <c r="A7" s="4" t="s">
        <v>182</v>
      </c>
      <c r="B7" s="5" t="n">
        <v>2282502</v>
      </c>
      <c r="C7" s="5" t="n">
        <v>661545</v>
      </c>
    </row>
    <row r="8" spans="1:5">
      <c r="A8" s="3" t="s">
        <v>39</v>
      </c>
    </row>
    <row r="9" spans="1:5">
      <c r="A9" s="4" t="s">
        <v>383</v>
      </c>
      <c r="B9" s="5" t="n">
        <v>17271789</v>
      </c>
      <c r="C9" s="5" t="n">
        <v>16012567</v>
      </c>
    </row>
    <row r="10" spans="1:5">
      <c r="A10" s="4" t="s">
        <v>384</v>
      </c>
      <c r="B10" s="5" t="n">
        <v>828077</v>
      </c>
      <c r="C10" s="5" t="n">
        <v>811971</v>
      </c>
    </row>
    <row r="11" spans="1:5">
      <c r="A11" s="4" t="s">
        <v>385</v>
      </c>
    </row>
    <row r="12" spans="1:5">
      <c r="A12" s="3" t="s">
        <v>381</v>
      </c>
    </row>
    <row r="13" spans="1:5">
      <c r="A13" s="4" t="s">
        <v>177</v>
      </c>
      <c r="B13" s="5" t="n">
        <v>422731</v>
      </c>
      <c r="C13" s="5" t="n">
        <v>412583</v>
      </c>
    </row>
    <row r="14" spans="1:5">
      <c r="A14" s="4" t="s">
        <v>182</v>
      </c>
      <c r="B14" s="5" t="n">
        <v>2282502</v>
      </c>
      <c r="C14" s="5" t="n">
        <v>661545</v>
      </c>
    </row>
    <row r="15" spans="1:5">
      <c r="A15" s="3" t="s">
        <v>39</v>
      </c>
    </row>
    <row r="16" spans="1:5">
      <c r="A16" s="4" t="s">
        <v>383</v>
      </c>
      <c r="B16" s="5" t="n">
        <v>17271789</v>
      </c>
      <c r="C16" s="5" t="n">
        <v>16012567</v>
      </c>
    </row>
    <row r="17" spans="1:5">
      <c r="A17" s="4" t="s">
        <v>384</v>
      </c>
      <c r="B17" s="5" t="n">
        <v>828077</v>
      </c>
      <c r="C17" s="5" t="n">
        <v>808602</v>
      </c>
    </row>
    <row r="18" spans="1:5">
      <c r="A18" s="4" t="s">
        <v>373</v>
      </c>
    </row>
    <row r="19" spans="1:5">
      <c r="A19" s="3" t="s">
        <v>381</v>
      </c>
    </row>
    <row r="20" spans="1:5">
      <c r="A20" s="4" t="s">
        <v>177</v>
      </c>
      <c r="B20" s="4" t="s">
        <v>49</v>
      </c>
      <c r="C20" s="4" t="s">
        <v>49</v>
      </c>
    </row>
    <row r="21" spans="1:5">
      <c r="A21" s="4" t="s">
        <v>182</v>
      </c>
      <c r="B21" s="5" t="n">
        <v>2282502</v>
      </c>
      <c r="C21" s="5" t="n">
        <v>661545</v>
      </c>
    </row>
    <row r="22" spans="1:5">
      <c r="A22" s="3" t="s">
        <v>39</v>
      </c>
    </row>
    <row r="23" spans="1:5">
      <c r="A23" s="4" t="s">
        <v>383</v>
      </c>
      <c r="B23" s="4" t="s">
        <v>49</v>
      </c>
      <c r="C23" s="4" t="s">
        <v>49</v>
      </c>
    </row>
    <row r="24" spans="1:5">
      <c r="A24" s="4" t="s">
        <v>384</v>
      </c>
      <c r="B24" s="4" t="s">
        <v>49</v>
      </c>
      <c r="C24" s="4" t="s">
        <v>49</v>
      </c>
    </row>
    <row r="25" spans="1:5">
      <c r="A25" s="4" t="s">
        <v>367</v>
      </c>
    </row>
    <row r="26" spans="1:5">
      <c r="A26" s="3" t="s">
        <v>381</v>
      </c>
    </row>
    <row r="27" spans="1:5">
      <c r="A27" s="4" t="s">
        <v>177</v>
      </c>
      <c r="B27" s="4" t="s">
        <v>49</v>
      </c>
      <c r="C27" s="4" t="s">
        <v>49</v>
      </c>
    </row>
    <row r="28" spans="1:5">
      <c r="A28" s="4" t="s">
        <v>182</v>
      </c>
      <c r="B28" s="4" t="s">
        <v>49</v>
      </c>
      <c r="C28" s="4" t="s">
        <v>49</v>
      </c>
    </row>
    <row r="29" spans="1:5">
      <c r="A29" s="3" t="s">
        <v>39</v>
      </c>
    </row>
    <row r="30" spans="1:5">
      <c r="A30" s="4" t="s">
        <v>383</v>
      </c>
      <c r="B30" s="4" t="s">
        <v>49</v>
      </c>
      <c r="C30" s="4" t="s">
        <v>49</v>
      </c>
    </row>
    <row r="31" spans="1:5">
      <c r="A31" s="4" t="s">
        <v>384</v>
      </c>
      <c r="B31" s="4" t="s">
        <v>49</v>
      </c>
      <c r="C31" s="4" t="s">
        <v>49</v>
      </c>
    </row>
    <row r="32" spans="1:5">
      <c r="A32" s="4" t="s">
        <v>361</v>
      </c>
    </row>
    <row r="33" spans="1:5">
      <c r="A33" s="3" t="s">
        <v>381</v>
      </c>
    </row>
    <row r="34" spans="1:5">
      <c r="A34" s="4" t="s">
        <v>177</v>
      </c>
      <c r="B34" s="5" t="n">
        <v>422731</v>
      </c>
      <c r="C34" s="5" t="n">
        <v>412583</v>
      </c>
    </row>
    <row r="35" spans="1:5">
      <c r="A35" s="4" t="s">
        <v>182</v>
      </c>
      <c r="B35" s="4" t="s">
        <v>49</v>
      </c>
      <c r="C35" s="4" t="s">
        <v>49</v>
      </c>
    </row>
    <row r="36" spans="1:5">
      <c r="A36" s="3" t="s">
        <v>39</v>
      </c>
    </row>
    <row r="37" spans="1:5">
      <c r="A37" s="4" t="s">
        <v>383</v>
      </c>
      <c r="B37" s="5" t="n">
        <v>17271789</v>
      </c>
      <c r="C37" s="5" t="n">
        <v>16012567</v>
      </c>
    </row>
    <row r="38" spans="1:5">
      <c r="A38" s="4" t="s">
        <v>384</v>
      </c>
      <c r="B38" s="7" t="n">
        <v>828077</v>
      </c>
      <c r="C38" s="7" t="n">
        <v>8086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6</v>
      </c>
      <c r="B1" s="2" t="s">
        <v>2</v>
      </c>
      <c r="C1" s="2" t="s">
        <v>23</v>
      </c>
    </row>
    <row r="2" spans="1:3">
      <c r="A2" s="3" t="s">
        <v>145</v>
      </c>
    </row>
    <row r="3" spans="1:3">
      <c r="A3" s="4" t="s">
        <v>387</v>
      </c>
      <c r="B3" s="7" t="n">
        <v>278077</v>
      </c>
      <c r="C3" s="7" t="n">
        <v>2619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71535</v>
      </c>
      <c r="C4" s="7" t="n">
        <v>932042</v>
      </c>
      <c r="D4" s="7" t="n">
        <v>1704382</v>
      </c>
      <c r="E4" s="7" t="n">
        <v>1859475</v>
      </c>
    </row>
    <row r="5" spans="1:5">
      <c r="A5" s="4" t="s">
        <v>76</v>
      </c>
      <c r="B5" s="5" t="n">
        <v>250153</v>
      </c>
      <c r="C5" s="5" t="n">
        <v>201778</v>
      </c>
      <c r="D5" s="5" t="n">
        <v>504833</v>
      </c>
      <c r="E5" s="5" t="n">
        <v>414906</v>
      </c>
    </row>
    <row r="6" spans="1:5">
      <c r="A6" s="4" t="s">
        <v>77</v>
      </c>
      <c r="B6" s="5" t="n">
        <v>54513</v>
      </c>
      <c r="C6" s="5" t="n">
        <v>-56629</v>
      </c>
      <c r="D6" s="5" t="n">
        <v>19009</v>
      </c>
      <c r="E6" s="5" t="n">
        <v>-53744</v>
      </c>
    </row>
    <row r="7" spans="1:5">
      <c r="A7" s="4" t="s">
        <v>78</v>
      </c>
      <c r="B7" s="5" t="n">
        <v>19055</v>
      </c>
      <c r="C7" s="5" t="n">
        <v>13250</v>
      </c>
      <c r="D7" s="5" t="n">
        <v>37855</v>
      </c>
      <c r="E7" s="5" t="n">
        <v>63557</v>
      </c>
    </row>
    <row r="8" spans="1:5">
      <c r="A8" s="4" t="s">
        <v>79</v>
      </c>
      <c r="B8" s="5" t="n">
        <v>1195256</v>
      </c>
      <c r="C8" s="5" t="n">
        <v>1090441</v>
      </c>
      <c r="D8" s="5" t="n">
        <v>2266079</v>
      </c>
      <c r="E8" s="5" t="n">
        <v>2284194</v>
      </c>
    </row>
    <row r="9" spans="1:5">
      <c r="A9" s="3" t="s">
        <v>80</v>
      </c>
    </row>
    <row r="10" spans="1:5">
      <c r="A10" s="4" t="s">
        <v>81</v>
      </c>
      <c r="B10" s="5" t="n">
        <v>270337</v>
      </c>
      <c r="C10" s="5" t="n">
        <v>179096</v>
      </c>
      <c r="D10" s="5" t="n">
        <v>565594</v>
      </c>
      <c r="E10" s="5" t="n">
        <v>408118</v>
      </c>
    </row>
    <row r="11" spans="1:5">
      <c r="A11" s="4" t="s">
        <v>82</v>
      </c>
      <c r="B11" s="5" t="n">
        <v>234149</v>
      </c>
      <c r="C11" s="5" t="n">
        <v>182395</v>
      </c>
      <c r="D11" s="5" t="n">
        <v>453381</v>
      </c>
      <c r="E11" s="5" t="n">
        <v>352989</v>
      </c>
    </row>
    <row r="12" spans="1:5">
      <c r="A12" s="4" t="s">
        <v>83</v>
      </c>
      <c r="B12" s="5" t="n">
        <v>162620</v>
      </c>
      <c r="C12" s="5" t="n">
        <v>224644</v>
      </c>
      <c r="D12" s="5" t="n">
        <v>307746</v>
      </c>
      <c r="E12" s="5" t="n">
        <v>391669</v>
      </c>
    </row>
    <row r="13" spans="1:5">
      <c r="A13" s="4" t="s">
        <v>84</v>
      </c>
      <c r="B13" s="5" t="n">
        <v>134149</v>
      </c>
      <c r="C13" s="5" t="n">
        <v>25233</v>
      </c>
      <c r="D13" s="5" t="n">
        <v>292854</v>
      </c>
      <c r="E13" s="5" t="n">
        <v>147727</v>
      </c>
    </row>
    <row r="14" spans="1:5">
      <c r="A14" s="4" t="s">
        <v>85</v>
      </c>
      <c r="B14" s="5" t="n">
        <v>528042</v>
      </c>
      <c r="C14" s="5" t="n">
        <v>549343</v>
      </c>
      <c r="D14" s="5" t="n">
        <v>1103608</v>
      </c>
      <c r="E14" s="5" t="n">
        <v>1025823</v>
      </c>
    </row>
    <row r="15" spans="1:5">
      <c r="A15" s="4" t="s">
        <v>86</v>
      </c>
      <c r="B15" s="5" t="n">
        <v>656434</v>
      </c>
      <c r="C15" s="5" t="n">
        <v>849805</v>
      </c>
      <c r="D15" s="5" t="n">
        <v>1377275</v>
      </c>
      <c r="E15" s="5" t="n">
        <v>1646863</v>
      </c>
    </row>
    <row r="16" spans="1:5">
      <c r="A16" s="4" t="s">
        <v>87</v>
      </c>
      <c r="B16" s="5" t="n">
        <v>1985731</v>
      </c>
      <c r="C16" s="5" t="n">
        <v>2010516</v>
      </c>
      <c r="D16" s="5" t="n">
        <v>4100458</v>
      </c>
      <c r="E16" s="5" t="n">
        <v>3973189</v>
      </c>
    </row>
    <row r="17" spans="1:5">
      <c r="A17" s="4" t="s">
        <v>88</v>
      </c>
      <c r="B17" s="5" t="n">
        <v>-790475</v>
      </c>
      <c r="C17" s="5" t="n">
        <v>-920075</v>
      </c>
      <c r="D17" s="5" t="n">
        <v>-1834379</v>
      </c>
      <c r="E17" s="5" t="n">
        <v>-1688995</v>
      </c>
    </row>
    <row r="18" spans="1:5">
      <c r="A18" s="4" t="s">
        <v>89</v>
      </c>
      <c r="B18" s="4" t="s">
        <v>49</v>
      </c>
      <c r="C18" s="4" t="s">
        <v>49</v>
      </c>
      <c r="D18" s="4" t="s">
        <v>49</v>
      </c>
      <c r="E18" s="4" t="s">
        <v>49</v>
      </c>
    </row>
    <row r="19" spans="1:5">
      <c r="A19" s="4" t="s">
        <v>90</v>
      </c>
      <c r="B19" s="5" t="n">
        <v>-790475</v>
      </c>
      <c r="C19" s="5" t="n">
        <v>-920075</v>
      </c>
      <c r="D19" s="5" t="n">
        <v>-1834379</v>
      </c>
      <c r="E19" s="5" t="n">
        <v>-1688995</v>
      </c>
    </row>
    <row r="20" spans="1:5">
      <c r="A20" s="3" t="s">
        <v>91</v>
      </c>
    </row>
    <row r="21" spans="1:5">
      <c r="A21" s="4" t="s">
        <v>92</v>
      </c>
      <c r="B21" s="5" t="n">
        <v>356652</v>
      </c>
      <c r="C21" s="5" t="n">
        <v>478024</v>
      </c>
      <c r="D21" s="5" t="n">
        <v>539665</v>
      </c>
      <c r="E21" s="5" t="n">
        <v>929918</v>
      </c>
    </row>
    <row r="22" spans="1:5">
      <c r="A22" s="4" t="s">
        <v>93</v>
      </c>
      <c r="B22" s="5" t="n">
        <v>-54513</v>
      </c>
      <c r="C22" s="5" t="n">
        <v>56629</v>
      </c>
      <c r="D22" s="5" t="n">
        <v>-19009</v>
      </c>
      <c r="E22" s="5" t="n">
        <v>53744</v>
      </c>
    </row>
    <row r="23" spans="1:5">
      <c r="A23" s="4" t="s">
        <v>94</v>
      </c>
      <c r="B23" s="5" t="n">
        <v>302139</v>
      </c>
      <c r="C23" s="5" t="n">
        <v>534653</v>
      </c>
      <c r="D23" s="5" t="n">
        <v>520656</v>
      </c>
      <c r="E23" s="5" t="n">
        <v>983662</v>
      </c>
    </row>
    <row r="24" spans="1:5">
      <c r="A24" s="4" t="s">
        <v>95</v>
      </c>
      <c r="B24" s="7" t="n">
        <v>-488336</v>
      </c>
      <c r="C24" s="7" t="n">
        <v>-385422</v>
      </c>
      <c r="D24" s="7" t="n">
        <v>-1313723</v>
      </c>
      <c r="E24" s="7" t="n">
        <v>-705333</v>
      </c>
    </row>
    <row r="25" spans="1:5">
      <c r="A25" s="4" t="s">
        <v>96</v>
      </c>
      <c r="B25" s="9" t="n">
        <v>-0.03</v>
      </c>
      <c r="C25" s="9" t="n">
        <v>-0.04</v>
      </c>
      <c r="D25" s="9" t="n">
        <v>-0.08</v>
      </c>
      <c r="E25" s="9" t="n">
        <v>-0.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3</v>
      </c>
    </row>
    <row r="2" spans="1:3">
      <c r="A2" s="3" t="s">
        <v>389</v>
      </c>
    </row>
    <row r="3" spans="1:3">
      <c r="A3" s="4" t="s">
        <v>390</v>
      </c>
      <c r="B3" s="7" t="n">
        <v>11573419</v>
      </c>
      <c r="C3" s="7" t="n">
        <v>9705974</v>
      </c>
    </row>
    <row r="4" spans="1:3">
      <c r="A4" s="4" t="s">
        <v>391</v>
      </c>
      <c r="B4" s="5" t="n">
        <v>628768</v>
      </c>
      <c r="C4" s="5" t="n">
        <v>667264</v>
      </c>
    </row>
    <row r="5" spans="1:3">
      <c r="A5" s="4" t="s">
        <v>392</v>
      </c>
      <c r="B5" s="5" t="n">
        <v>280647</v>
      </c>
      <c r="C5" s="5" t="n">
        <v>436949</v>
      </c>
    </row>
    <row r="6" spans="1:3">
      <c r="A6" s="4" t="s">
        <v>40</v>
      </c>
      <c r="B6" s="5" t="n">
        <v>951034</v>
      </c>
      <c r="C6" s="5" t="n">
        <v>984640</v>
      </c>
    </row>
    <row r="7" spans="1:3">
      <c r="A7" s="4" t="s">
        <v>393</v>
      </c>
      <c r="B7" s="5" t="n">
        <v>13433868</v>
      </c>
      <c r="C7" s="5" t="n">
        <v>11794827</v>
      </c>
    </row>
    <row r="8" spans="1:3">
      <c r="A8" s="4" t="s">
        <v>394</v>
      </c>
      <c r="B8" s="5" t="n">
        <v>-11813518</v>
      </c>
      <c r="C8" s="5" t="n">
        <v>-10170638</v>
      </c>
    </row>
    <row r="9" spans="1:3">
      <c r="A9" s="4" t="s">
        <v>395</v>
      </c>
      <c r="B9" s="5" t="n">
        <v>1620350</v>
      </c>
      <c r="C9" s="5" t="n">
        <v>1624189</v>
      </c>
    </row>
    <row r="10" spans="1:3">
      <c r="A10" s="3" t="s">
        <v>396</v>
      </c>
    </row>
    <row r="11" spans="1:3">
      <c r="A11" s="4" t="s">
        <v>397</v>
      </c>
      <c r="B11" s="5" t="n">
        <v>611755</v>
      </c>
      <c r="C11" s="5" t="n">
        <v>571148</v>
      </c>
    </row>
    <row r="12" spans="1:3">
      <c r="A12" s="4" t="s">
        <v>32</v>
      </c>
      <c r="B12" s="5" t="n">
        <v>220755</v>
      </c>
      <c r="C12" s="5" t="n">
        <v>228136</v>
      </c>
    </row>
    <row r="13" spans="1:3">
      <c r="A13" s="4" t="s">
        <v>186</v>
      </c>
      <c r="B13" s="5" t="n">
        <v>542571</v>
      </c>
      <c r="C13" s="5" t="n">
        <v>586905</v>
      </c>
    </row>
    <row r="14" spans="1:3">
      <c r="A14" s="4" t="s">
        <v>35</v>
      </c>
      <c r="B14" s="5" t="n">
        <v>238000</v>
      </c>
      <c r="C14" s="5" t="n">
        <v>238000</v>
      </c>
    </row>
    <row r="15" spans="1:3">
      <c r="A15" s="4" t="s">
        <v>188</v>
      </c>
      <c r="B15" s="5" t="n">
        <v>7269</v>
      </c>
      <c r="C15" s="4" t="s">
        <v>49</v>
      </c>
    </row>
    <row r="16" spans="1:3">
      <c r="A16" s="4" t="s">
        <v>398</v>
      </c>
      <c r="B16" s="5" t="n">
        <v>1620350</v>
      </c>
      <c r="C16" s="5" t="n">
        <v>1624189</v>
      </c>
    </row>
    <row r="17" spans="1:3">
      <c r="A17" s="4" t="s">
        <v>399</v>
      </c>
      <c r="B17" s="4" t="s">
        <v>49</v>
      </c>
      <c r="C17" s="4" t="s">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2</v>
      </c>
      <c r="D1" s="2" t="s">
        <v>1</v>
      </c>
    </row>
    <row r="2" spans="1:5">
      <c r="B2" s="2" t="s">
        <v>2</v>
      </c>
      <c r="C2" s="2" t="s">
        <v>73</v>
      </c>
      <c r="D2" s="2" t="s">
        <v>2</v>
      </c>
      <c r="E2" s="2" t="s">
        <v>73</v>
      </c>
    </row>
    <row r="3" spans="1:5">
      <c r="A3" s="3" t="s">
        <v>148</v>
      </c>
    </row>
    <row r="4" spans="1:5">
      <c r="A4" s="4" t="s">
        <v>401</v>
      </c>
      <c r="B4" s="7" t="n">
        <v>-268762</v>
      </c>
      <c r="C4" s="7" t="n">
        <v>-312825</v>
      </c>
      <c r="D4" s="7" t="n">
        <v>-623689</v>
      </c>
      <c r="E4" s="7" t="n">
        <v>-574258</v>
      </c>
    </row>
    <row r="5" spans="1:5">
      <c r="A5" s="3" t="s">
        <v>402</v>
      </c>
    </row>
    <row r="6" spans="1:5">
      <c r="A6" s="4" t="s">
        <v>403</v>
      </c>
      <c r="B6" s="5" t="n">
        <v>3388</v>
      </c>
      <c r="C6" s="5" t="n">
        <v>9598</v>
      </c>
      <c r="D6" s="5" t="n">
        <v>6265</v>
      </c>
      <c r="E6" s="5" t="n">
        <v>18755</v>
      </c>
    </row>
    <row r="7" spans="1:5">
      <c r="A7" s="4" t="s">
        <v>404</v>
      </c>
      <c r="B7" s="5" t="n">
        <v>-1172196</v>
      </c>
      <c r="C7" s="4" t="s">
        <v>49</v>
      </c>
      <c r="D7" s="5" t="n">
        <v>-1172196</v>
      </c>
      <c r="E7" s="4" t="s">
        <v>49</v>
      </c>
    </row>
    <row r="8" spans="1:5">
      <c r="A8" s="4" t="s">
        <v>405</v>
      </c>
      <c r="B8" s="5" t="n">
        <v>-9798</v>
      </c>
      <c r="C8" s="5" t="n">
        <v>56760</v>
      </c>
      <c r="D8" s="5" t="n">
        <v>-9562</v>
      </c>
      <c r="E8" s="5" t="n">
        <v>25066</v>
      </c>
    </row>
    <row r="9" spans="1:5">
      <c r="A9" s="4" t="s">
        <v>406</v>
      </c>
      <c r="B9" s="5" t="n">
        <v>-1178606</v>
      </c>
      <c r="C9" s="5" t="n">
        <v>66358</v>
      </c>
      <c r="D9" s="5" t="n">
        <v>-1175493</v>
      </c>
      <c r="E9" s="5" t="n">
        <v>43821</v>
      </c>
    </row>
    <row r="10" spans="1:5">
      <c r="A10" s="4" t="s">
        <v>407</v>
      </c>
      <c r="B10" s="5" t="n">
        <v>-1447368</v>
      </c>
      <c r="C10" s="5" t="n">
        <v>-246467</v>
      </c>
      <c r="D10" s="5" t="n">
        <v>-1799182</v>
      </c>
      <c r="E10" s="5" t="n">
        <v>-530437</v>
      </c>
    </row>
    <row r="11" spans="1:5">
      <c r="A11" s="4" t="s">
        <v>408</v>
      </c>
      <c r="B11" s="5" t="n">
        <v>1447368</v>
      </c>
      <c r="C11" s="5" t="n">
        <v>246467</v>
      </c>
      <c r="D11" s="5" t="n">
        <v>1799182</v>
      </c>
      <c r="E11" s="5" t="n">
        <v>530437</v>
      </c>
    </row>
    <row r="12" spans="1:5">
      <c r="A12" s="4" t="s">
        <v>409</v>
      </c>
      <c r="B12" s="4" t="s">
        <v>49</v>
      </c>
      <c r="C12" s="4" t="s">
        <v>49</v>
      </c>
      <c r="D12" s="4" t="s">
        <v>49</v>
      </c>
      <c r="E12" s="4" t="s">
        <v>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10</v>
      </c>
      <c r="B1" s="2" t="s">
        <v>1</v>
      </c>
    </row>
    <row r="2" spans="1:4">
      <c r="B2" s="2" t="s">
        <v>2</v>
      </c>
      <c r="C2" s="2" t="s">
        <v>73</v>
      </c>
      <c r="D2" s="2" t="s">
        <v>23</v>
      </c>
    </row>
    <row r="3" spans="1:4">
      <c r="A3" s="4" t="s">
        <v>411</v>
      </c>
      <c r="B3" s="7" t="n">
        <v>11813518</v>
      </c>
      <c r="D3" s="7" t="n">
        <v>10170638</v>
      </c>
    </row>
    <row r="4" spans="1:4">
      <c r="A4" s="4" t="s">
        <v>412</v>
      </c>
      <c r="B4" s="4" t="s">
        <v>413</v>
      </c>
      <c r="C4" s="4" t="s">
        <v>413</v>
      </c>
    </row>
    <row r="5" spans="1:4">
      <c r="A5" s="4" t="s">
        <v>414</v>
      </c>
    </row>
    <row r="6" spans="1:4">
      <c r="A6" s="4" t="s">
        <v>415</v>
      </c>
      <c r="B6" s="4" t="s">
        <v>416</v>
      </c>
    </row>
    <row r="7" spans="1:4">
      <c r="A7" s="4" t="s">
        <v>417</v>
      </c>
    </row>
    <row r="8" spans="1:4">
      <c r="A8" s="4" t="s">
        <v>415</v>
      </c>
      <c r="B8" s="4" t="s">
        <v>41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19</v>
      </c>
      <c r="B1" s="2" t="s">
        <v>72</v>
      </c>
      <c r="D1" s="2" t="s">
        <v>1</v>
      </c>
    </row>
    <row r="2" spans="1:6">
      <c r="B2" s="2" t="s">
        <v>2</v>
      </c>
      <c r="C2" s="2" t="s">
        <v>73</v>
      </c>
      <c r="D2" s="2" t="s">
        <v>2</v>
      </c>
      <c r="E2" s="2" t="s">
        <v>73</v>
      </c>
      <c r="F2" s="2" t="s">
        <v>23</v>
      </c>
    </row>
    <row r="3" spans="1:6">
      <c r="A3" s="3" t="s">
        <v>420</v>
      </c>
    </row>
    <row r="4" spans="1:6">
      <c r="A4" s="4" t="s">
        <v>421</v>
      </c>
      <c r="B4" s="7" t="n">
        <v>2626861</v>
      </c>
      <c r="D4" s="7" t="n">
        <v>2626861</v>
      </c>
      <c r="F4" s="7" t="n">
        <v>2470063</v>
      </c>
    </row>
    <row r="5" spans="1:6">
      <c r="A5" s="4" t="s">
        <v>422</v>
      </c>
      <c r="B5" s="5" t="n">
        <v>11453050</v>
      </c>
      <c r="D5" s="5" t="n">
        <v>11453050</v>
      </c>
      <c r="F5" s="7" t="n">
        <v>11704055</v>
      </c>
    </row>
    <row r="6" spans="1:6">
      <c r="A6" s="3" t="s">
        <v>423</v>
      </c>
    </row>
    <row r="7" spans="1:6">
      <c r="A7" s="4" t="s">
        <v>424</v>
      </c>
      <c r="B7" s="5" t="n">
        <v>5076</v>
      </c>
      <c r="C7" s="7" t="n">
        <v>5466</v>
      </c>
      <c r="D7" s="5" t="n">
        <v>11590</v>
      </c>
      <c r="E7" s="7" t="n">
        <v>12231</v>
      </c>
    </row>
    <row r="8" spans="1:6">
      <c r="A8" s="4" t="s">
        <v>425</v>
      </c>
      <c r="B8" s="5" t="n">
        <v>57581</v>
      </c>
      <c r="C8" s="5" t="n">
        <v>84117</v>
      </c>
      <c r="D8" s="5" t="n">
        <v>107597</v>
      </c>
      <c r="E8" s="5" t="n">
        <v>150274</v>
      </c>
    </row>
    <row r="9" spans="1:6">
      <c r="A9" s="4" t="s">
        <v>426</v>
      </c>
      <c r="B9" s="5" t="n">
        <v>13364</v>
      </c>
      <c r="C9" s="5" t="n">
        <v>25135</v>
      </c>
      <c r="D9" s="5" t="n">
        <v>29130</v>
      </c>
      <c r="E9" s="5" t="n">
        <v>30158</v>
      </c>
    </row>
    <row r="10" spans="1:6">
      <c r="A10" s="4" t="s">
        <v>427</v>
      </c>
      <c r="B10" s="5" t="n">
        <v>97109</v>
      </c>
      <c r="C10" s="5" t="n">
        <v>216531</v>
      </c>
      <c r="D10" s="5" t="n">
        <v>212955</v>
      </c>
      <c r="E10" s="5" t="n">
        <v>571656</v>
      </c>
    </row>
    <row r="11" spans="1:6">
      <c r="A11" s="4" t="s">
        <v>428</v>
      </c>
      <c r="B11" s="5" t="n">
        <v>4</v>
      </c>
      <c r="C11" s="5" t="n">
        <v>9</v>
      </c>
      <c r="D11" s="5" t="n">
        <v>14</v>
      </c>
      <c r="E11" s="5" t="n">
        <v>17</v>
      </c>
    </row>
    <row r="12" spans="1:6">
      <c r="A12" s="4" t="s">
        <v>429</v>
      </c>
      <c r="B12" s="4" t="s">
        <v>49</v>
      </c>
      <c r="C12" s="7" t="n">
        <v>650</v>
      </c>
      <c r="D12" s="4" t="s">
        <v>49</v>
      </c>
      <c r="E12" s="7" t="n">
        <v>12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0</v>
      </c>
      <c r="B1" s="2" t="s">
        <v>1</v>
      </c>
    </row>
    <row r="2" spans="1:3">
      <c r="B2" s="2" t="s">
        <v>2</v>
      </c>
      <c r="C2" s="2" t="s">
        <v>23</v>
      </c>
    </row>
    <row r="3" spans="1:3">
      <c r="A3" s="4" t="s">
        <v>431</v>
      </c>
      <c r="B3" s="4" t="s">
        <v>49</v>
      </c>
    </row>
    <row r="4" spans="1:3">
      <c r="A4" s="4" t="s">
        <v>432</v>
      </c>
      <c r="B4" s="5" t="n">
        <v>267412</v>
      </c>
    </row>
    <row r="5" spans="1:3">
      <c r="A5" s="4" t="s">
        <v>433</v>
      </c>
      <c r="B5" s="5" t="n">
        <v>11425491</v>
      </c>
    </row>
    <row r="6" spans="1:3">
      <c r="A6" s="4" t="s">
        <v>434</v>
      </c>
      <c r="B6" s="5" t="n">
        <v>239853</v>
      </c>
    </row>
    <row r="7" spans="1:3">
      <c r="A7" s="4" t="s">
        <v>435</v>
      </c>
      <c r="B7" s="7" t="n">
        <v>11453050</v>
      </c>
      <c r="C7" s="7" t="n">
        <v>11704055</v>
      </c>
    </row>
    <row r="8" spans="1:3">
      <c r="A8" s="4" t="s">
        <v>436</v>
      </c>
    </row>
    <row r="9" spans="1:3">
      <c r="A9" s="4" t="s">
        <v>437</v>
      </c>
      <c r="B9" s="4" t="s">
        <v>438</v>
      </c>
    </row>
    <row r="10" spans="1:3">
      <c r="A10" s="4" t="s">
        <v>431</v>
      </c>
      <c r="B10" s="4" t="s">
        <v>49</v>
      </c>
    </row>
    <row r="11" spans="1:3">
      <c r="A11" s="4" t="s">
        <v>432</v>
      </c>
      <c r="B11" s="5" t="n">
        <v>16837</v>
      </c>
    </row>
    <row r="12" spans="1:3">
      <c r="A12" s="4" t="s">
        <v>433</v>
      </c>
      <c r="B12" s="5" t="n">
        <v>175460</v>
      </c>
    </row>
    <row r="13" spans="1:3">
      <c r="A13" s="4" t="s">
        <v>434</v>
      </c>
      <c r="B13" s="4" t="s">
        <v>49</v>
      </c>
    </row>
    <row r="14" spans="1:3">
      <c r="A14" s="4" t="s">
        <v>435</v>
      </c>
      <c r="B14" s="7" t="n">
        <v>192297</v>
      </c>
    </row>
    <row r="15" spans="1:3">
      <c r="A15" s="4" t="s">
        <v>439</v>
      </c>
    </row>
    <row r="16" spans="1:3">
      <c r="A16" s="4" t="s">
        <v>437</v>
      </c>
      <c r="B16" s="4" t="s">
        <v>438</v>
      </c>
    </row>
    <row r="17" spans="1:3">
      <c r="A17" s="4" t="s">
        <v>431</v>
      </c>
      <c r="B17" s="4" t="s">
        <v>49</v>
      </c>
    </row>
    <row r="18" spans="1:3">
      <c r="A18" s="4" t="s">
        <v>432</v>
      </c>
      <c r="B18" s="5" t="n">
        <v>250575</v>
      </c>
    </row>
    <row r="19" spans="1:3">
      <c r="A19" s="4" t="s">
        <v>433</v>
      </c>
      <c r="B19" s="5" t="n">
        <v>11250031</v>
      </c>
    </row>
    <row r="20" spans="1:3">
      <c r="A20" s="4" t="s">
        <v>434</v>
      </c>
      <c r="B20" s="5" t="n">
        <v>239853</v>
      </c>
    </row>
    <row r="21" spans="1:3">
      <c r="A21" s="4" t="s">
        <v>435</v>
      </c>
      <c r="B21" s="5" t="n">
        <v>11260753</v>
      </c>
    </row>
    <row r="22" spans="1:3">
      <c r="A22" s="4" t="s">
        <v>440</v>
      </c>
    </row>
    <row r="23" spans="1:3">
      <c r="A23" s="4" t="s">
        <v>431</v>
      </c>
      <c r="B23" s="4" t="s">
        <v>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1</v>
      </c>
      <c r="B1" s="2" t="s">
        <v>2</v>
      </c>
      <c r="C1" s="2" t="s">
        <v>23</v>
      </c>
    </row>
    <row r="2" spans="1:3">
      <c r="A2" s="4" t="s">
        <v>30</v>
      </c>
      <c r="B2" s="7" t="n">
        <v>11453050</v>
      </c>
      <c r="C2" s="7" t="n">
        <v>11704055</v>
      </c>
    </row>
    <row r="3" spans="1:3">
      <c r="A3" s="4" t="s">
        <v>439</v>
      </c>
    </row>
    <row r="4" spans="1:3">
      <c r="A4" s="4" t="s">
        <v>30</v>
      </c>
      <c r="B4" s="7" t="n">
        <v>11260753</v>
      </c>
      <c r="C4" s="7" t="n">
        <v>114463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442</v>
      </c>
      <c r="B1" s="2" t="s">
        <v>1</v>
      </c>
      <c r="C1" s="2" t="s">
        <v>249</v>
      </c>
    </row>
    <row r="2" spans="1:3">
      <c r="B2" s="2" t="s">
        <v>2</v>
      </c>
      <c r="C2" s="2" t="s">
        <v>23</v>
      </c>
    </row>
    <row r="3" spans="1:3">
      <c r="A3" s="3" t="s">
        <v>236</v>
      </c>
    </row>
    <row r="4" spans="1:3">
      <c r="A4" s="4" t="s">
        <v>443</v>
      </c>
      <c r="B4" s="7" t="n">
        <v>16012567</v>
      </c>
      <c r="C4" s="7" t="n">
        <v>13897421</v>
      </c>
    </row>
    <row r="5" spans="1:3">
      <c r="A5" s="4" t="s">
        <v>444</v>
      </c>
      <c r="B5" s="5" t="n">
        <v>1405247</v>
      </c>
      <c r="C5" s="5" t="n">
        <v>2433781</v>
      </c>
    </row>
    <row r="6" spans="1:3">
      <c r="A6" s="4" t="s">
        <v>445</v>
      </c>
      <c r="B6" s="5" t="n">
        <v>453374</v>
      </c>
      <c r="C6" s="5" t="n">
        <v>776541</v>
      </c>
    </row>
    <row r="7" spans="1:3">
      <c r="A7" s="4" t="s">
        <v>446</v>
      </c>
      <c r="B7" s="5" t="n">
        <v>-594544</v>
      </c>
      <c r="C7" s="5" t="n">
        <v>-1086661</v>
      </c>
    </row>
    <row r="8" spans="1:3">
      <c r="A8" s="4" t="s">
        <v>447</v>
      </c>
      <c r="B8" s="5" t="n">
        <v>-4855</v>
      </c>
      <c r="C8" s="5" t="n">
        <v>-8515</v>
      </c>
    </row>
    <row r="9" spans="1:3">
      <c r="A9" s="4" t="s">
        <v>448</v>
      </c>
      <c r="B9" s="7" t="n">
        <v>17271789</v>
      </c>
      <c r="C9" s="7" t="n">
        <v>160125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449</v>
      </c>
      <c r="B1" s="2" t="s">
        <v>72</v>
      </c>
      <c r="D1" s="2" t="s">
        <v>1</v>
      </c>
    </row>
    <row r="2" spans="1:5">
      <c r="B2" s="2" t="s">
        <v>2</v>
      </c>
      <c r="C2" s="2" t="s">
        <v>73</v>
      </c>
      <c r="D2" s="2" t="s">
        <v>2</v>
      </c>
      <c r="E2" s="2" t="s">
        <v>73</v>
      </c>
    </row>
    <row r="3" spans="1:5">
      <c r="A3" s="3" t="s">
        <v>157</v>
      </c>
    </row>
    <row r="4" spans="1:5">
      <c r="A4" s="4" t="s">
        <v>450</v>
      </c>
      <c r="B4" s="7" t="n">
        <v>60914</v>
      </c>
      <c r="C4" s="7" t="n">
        <v>99833</v>
      </c>
      <c r="D4" s="7" t="n">
        <v>173043</v>
      </c>
      <c r="E4" s="7" t="n">
        <v>173043</v>
      </c>
    </row>
    <row r="5" spans="1:5">
      <c r="A5" s="5" t="n">
        <v>2017</v>
      </c>
      <c r="B5" s="5" t="n">
        <v>74800</v>
      </c>
      <c r="D5" s="5" t="n">
        <v>74800</v>
      </c>
    </row>
    <row r="6" spans="1:5">
      <c r="A6" s="5" t="n">
        <v>2018</v>
      </c>
      <c r="B6" s="5" t="n">
        <v>136557</v>
      </c>
      <c r="D6" s="5" t="n">
        <v>136557</v>
      </c>
    </row>
    <row r="7" spans="1:5">
      <c r="A7" s="5" t="n">
        <v>2019</v>
      </c>
      <c r="B7" s="5" t="n">
        <v>141412</v>
      </c>
      <c r="D7" s="5" t="n">
        <v>141412</v>
      </c>
    </row>
    <row r="8" spans="1:5">
      <c r="A8" s="5" t="n">
        <v>2020</v>
      </c>
      <c r="B8" s="5" t="n">
        <v>146477</v>
      </c>
      <c r="D8" s="5" t="n">
        <v>146477</v>
      </c>
    </row>
    <row r="9" spans="1:5">
      <c r="A9" s="5" t="n">
        <v>2021</v>
      </c>
      <c r="B9" s="5" t="n">
        <v>151543</v>
      </c>
      <c r="D9" s="5" t="n">
        <v>151543</v>
      </c>
    </row>
    <row r="10" spans="1:5">
      <c r="A10" s="4" t="s">
        <v>451</v>
      </c>
      <c r="B10" s="5" t="n">
        <v>331790</v>
      </c>
      <c r="D10" s="5" t="n">
        <v>331790</v>
      </c>
    </row>
    <row r="11" spans="1:5">
      <c r="A11" s="4" t="s">
        <v>452</v>
      </c>
      <c r="B11" s="7" t="n">
        <v>982579</v>
      </c>
      <c r="D11" s="7" t="n">
        <v>9825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53</v>
      </c>
      <c r="B1" s="2" t="s">
        <v>1</v>
      </c>
    </row>
    <row r="2" spans="1:4">
      <c r="B2" s="2" t="s">
        <v>2</v>
      </c>
      <c r="C2" s="2" t="s">
        <v>73</v>
      </c>
      <c r="D2" s="2" t="s">
        <v>23</v>
      </c>
    </row>
    <row r="3" spans="1:4">
      <c r="A3" s="4" t="s">
        <v>454</v>
      </c>
    </row>
    <row r="4" spans="1:4">
      <c r="A4" s="4" t="s">
        <v>455</v>
      </c>
      <c r="B4" s="7" t="n">
        <v>1477855</v>
      </c>
      <c r="C4" s="7" t="n">
        <v>692364</v>
      </c>
    </row>
    <row r="5" spans="1:4">
      <c r="A5" s="4" t="s">
        <v>456</v>
      </c>
      <c r="B5" s="5" t="n">
        <v>2327225</v>
      </c>
      <c r="D5" s="7" t="n">
        <v>3817844</v>
      </c>
    </row>
    <row r="6" spans="1:4">
      <c r="A6" s="4" t="s">
        <v>290</v>
      </c>
    </row>
    <row r="7" spans="1:4">
      <c r="A7" s="4" t="s">
        <v>455</v>
      </c>
      <c r="B7" s="4" t="s">
        <v>49</v>
      </c>
      <c r="C7" s="7" t="n">
        <v>80322</v>
      </c>
    </row>
    <row r="8" spans="1:4">
      <c r="A8" s="4" t="s">
        <v>456</v>
      </c>
      <c r="B8" s="4" t="s">
        <v>49</v>
      </c>
      <c r="D8" s="4" t="s">
        <v>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57</v>
      </c>
      <c r="B1" s="2" t="s">
        <v>1</v>
      </c>
    </row>
    <row r="2" spans="1:3">
      <c r="B2" s="2" t="s">
        <v>2</v>
      </c>
      <c r="C2" s="2" t="s">
        <v>23</v>
      </c>
    </row>
    <row r="3" spans="1:3">
      <c r="A3" s="4" t="s">
        <v>458</v>
      </c>
      <c r="B3" s="7" t="n">
        <v>550000</v>
      </c>
      <c r="C3" s="7" t="n">
        <v>550000</v>
      </c>
    </row>
    <row r="4" spans="1:3">
      <c r="A4" s="4" t="s">
        <v>459</v>
      </c>
    </row>
    <row r="5" spans="1:3">
      <c r="A5" s="4" t="s">
        <v>460</v>
      </c>
      <c r="B5" s="4" t="s">
        <v>461</v>
      </c>
    </row>
    <row r="6" spans="1:3">
      <c r="A6" s="4" t="s">
        <v>462</v>
      </c>
      <c r="B6" s="4" t="s">
        <v>463</v>
      </c>
    </row>
    <row r="7" spans="1:3">
      <c r="A7" s="4" t="s">
        <v>458</v>
      </c>
      <c r="B7" s="7" t="n">
        <v>250000</v>
      </c>
    </row>
    <row r="8" spans="1:3">
      <c r="A8" s="4" t="s">
        <v>464</v>
      </c>
      <c r="B8" s="4" t="s">
        <v>272</v>
      </c>
    </row>
    <row r="9" spans="1:3">
      <c r="A9" s="4" t="s">
        <v>465</v>
      </c>
    </row>
    <row r="10" spans="1:3">
      <c r="A10" s="4" t="s">
        <v>460</v>
      </c>
      <c r="B10" s="4" t="s">
        <v>466</v>
      </c>
    </row>
    <row r="11" spans="1:3">
      <c r="A11" s="4" t="s">
        <v>462</v>
      </c>
      <c r="B11" s="4" t="s">
        <v>467</v>
      </c>
    </row>
    <row r="12" spans="1:3">
      <c r="A12" s="4" t="s">
        <v>458</v>
      </c>
      <c r="B12" s="7" t="n">
        <v>300000</v>
      </c>
    </row>
    <row r="13" spans="1:3">
      <c r="A13" s="4" t="s">
        <v>464</v>
      </c>
      <c r="B13"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7</v>
      </c>
      <c r="B1" s="2" t="s">
        <v>1</v>
      </c>
    </row>
    <row r="2" spans="1:3">
      <c r="B2" s="2" t="s">
        <v>2</v>
      </c>
      <c r="C2" s="2" t="s">
        <v>73</v>
      </c>
    </row>
    <row r="3" spans="1:3">
      <c r="A3" s="3" t="s">
        <v>98</v>
      </c>
    </row>
    <row r="4" spans="1:3">
      <c r="A4" s="4" t="s">
        <v>90</v>
      </c>
      <c r="B4" s="7" t="n">
        <v>-1834379</v>
      </c>
      <c r="C4" s="7" t="n">
        <v>-1688995</v>
      </c>
    </row>
    <row r="5" spans="1:3">
      <c r="A5" s="3" t="s">
        <v>99</v>
      </c>
    </row>
    <row r="6" spans="1:3">
      <c r="A6" s="4" t="s">
        <v>100</v>
      </c>
      <c r="B6" s="5" t="n">
        <v>102300</v>
      </c>
      <c r="C6" s="5" t="n">
        <v>105673</v>
      </c>
    </row>
    <row r="7" spans="1:3">
      <c r="A7" s="4" t="s">
        <v>101</v>
      </c>
      <c r="B7" s="5" t="n">
        <v>170063</v>
      </c>
      <c r="C7" s="5" t="n">
        <v>208235</v>
      </c>
    </row>
    <row r="8" spans="1:3">
      <c r="A8" s="4" t="s">
        <v>102</v>
      </c>
      <c r="B8" s="5" t="n">
        <v>-220360</v>
      </c>
      <c r="C8" s="5" t="n">
        <v>-66951</v>
      </c>
    </row>
    <row r="9" spans="1:3">
      <c r="A9" s="4" t="s">
        <v>84</v>
      </c>
      <c r="B9" s="5" t="n">
        <v>292854</v>
      </c>
      <c r="C9" s="5" t="n">
        <v>147727</v>
      </c>
    </row>
    <row r="10" spans="1:3">
      <c r="A10" s="4" t="s">
        <v>103</v>
      </c>
      <c r="B10" s="5" t="n">
        <v>-19009</v>
      </c>
      <c r="C10" s="5" t="n">
        <v>53744</v>
      </c>
    </row>
    <row r="11" spans="1:3">
      <c r="A11" s="3" t="s">
        <v>104</v>
      </c>
    </row>
    <row r="12" spans="1:3">
      <c r="A12" s="4" t="s">
        <v>30</v>
      </c>
      <c r="B12" s="5" t="n">
        <v>251005</v>
      </c>
      <c r="C12" s="5" t="n">
        <v>353377</v>
      </c>
    </row>
    <row r="13" spans="1:3">
      <c r="A13" s="4" t="s">
        <v>105</v>
      </c>
      <c r="B13" s="5" t="n">
        <v>4887</v>
      </c>
      <c r="C13" s="5" t="n">
        <v>3585</v>
      </c>
    </row>
    <row r="14" spans="1:3">
      <c r="A14" s="4" t="s">
        <v>32</v>
      </c>
      <c r="B14" s="5" t="n">
        <v>21709</v>
      </c>
      <c r="C14" s="5" t="n">
        <v>3339</v>
      </c>
    </row>
    <row r="15" spans="1:3">
      <c r="A15" s="4" t="s">
        <v>106</v>
      </c>
      <c r="B15" s="5" t="n">
        <v>460412</v>
      </c>
      <c r="C15" s="5" t="n">
        <v>275049</v>
      </c>
    </row>
    <row r="16" spans="1:3">
      <c r="A16" s="4" t="s">
        <v>107</v>
      </c>
      <c r="B16" s="5" t="n">
        <v>291124</v>
      </c>
      <c r="C16" s="5" t="n">
        <v>-569165</v>
      </c>
    </row>
    <row r="17" spans="1:3">
      <c r="A17" s="4" t="s">
        <v>108</v>
      </c>
      <c r="B17" s="4" t="s">
        <v>49</v>
      </c>
      <c r="C17" s="5" t="n">
        <v>1877</v>
      </c>
    </row>
    <row r="18" spans="1:3">
      <c r="A18" s="4" t="s">
        <v>109</v>
      </c>
      <c r="B18" s="5" t="n">
        <v>-479394</v>
      </c>
      <c r="C18" s="5" t="n">
        <v>-1172505</v>
      </c>
    </row>
    <row r="19" spans="1:3">
      <c r="A19" s="3" t="s">
        <v>110</v>
      </c>
    </row>
    <row r="20" spans="1:3">
      <c r="A20" s="4" t="s">
        <v>111</v>
      </c>
      <c r="B20" s="5" t="n">
        <v>-14009798</v>
      </c>
      <c r="C20" s="5" t="n">
        <v>-7878585</v>
      </c>
    </row>
    <row r="21" spans="1:3">
      <c r="A21" s="4" t="s">
        <v>112</v>
      </c>
      <c r="B21" s="5" t="n">
        <v>15381725</v>
      </c>
      <c r="C21" s="5" t="n">
        <v>7671898</v>
      </c>
    </row>
    <row r="22" spans="1:3">
      <c r="A22" s="3" t="s">
        <v>113</v>
      </c>
    </row>
    <row r="23" spans="1:3">
      <c r="A23" s="4" t="s">
        <v>112</v>
      </c>
      <c r="B23" s="4" t="s">
        <v>49</v>
      </c>
      <c r="C23" s="5" t="n">
        <v>52703</v>
      </c>
    </row>
    <row r="24" spans="1:3">
      <c r="A24" s="3" t="s">
        <v>114</v>
      </c>
    </row>
    <row r="25" spans="1:3">
      <c r="A25" s="4" t="s">
        <v>115</v>
      </c>
      <c r="B25" s="4" t="s">
        <v>49</v>
      </c>
      <c r="C25" s="5" t="n">
        <v>26434</v>
      </c>
    </row>
    <row r="26" spans="1:3">
      <c r="A26" s="4" t="s">
        <v>116</v>
      </c>
      <c r="B26" s="5" t="n">
        <v>-10148</v>
      </c>
      <c r="C26" s="5" t="n">
        <v>27283</v>
      </c>
    </row>
    <row r="27" spans="1:3">
      <c r="A27" s="4" t="s">
        <v>117</v>
      </c>
      <c r="B27" s="4" t="s">
        <v>49</v>
      </c>
      <c r="C27" s="5" t="n">
        <v>2427394</v>
      </c>
    </row>
    <row r="28" spans="1:3">
      <c r="A28" s="4" t="s">
        <v>118</v>
      </c>
      <c r="B28" s="5" t="n">
        <v>-41588</v>
      </c>
      <c r="C28" s="5" t="n">
        <v>-29515</v>
      </c>
    </row>
    <row r="29" spans="1:3">
      <c r="A29" s="4" t="s">
        <v>119</v>
      </c>
      <c r="B29" s="5" t="n">
        <v>1320191</v>
      </c>
      <c r="C29" s="5" t="n">
        <v>2297612</v>
      </c>
    </row>
    <row r="30" spans="1:3">
      <c r="A30" s="3" t="s">
        <v>120</v>
      </c>
    </row>
    <row r="31" spans="1:3">
      <c r="A31" s="4" t="s">
        <v>121</v>
      </c>
      <c r="B31" s="5" t="n">
        <v>-30543</v>
      </c>
      <c r="C31" s="5" t="n">
        <v>-21560</v>
      </c>
    </row>
    <row r="32" spans="1:3">
      <c r="A32" s="4" t="s">
        <v>122</v>
      </c>
      <c r="B32" s="5" t="n">
        <v>1405247</v>
      </c>
      <c r="C32" s="5" t="n">
        <v>1339406</v>
      </c>
    </row>
    <row r="33" spans="1:3">
      <c r="A33" s="4" t="s">
        <v>123</v>
      </c>
      <c r="B33" s="5" t="n">
        <v>-594544</v>
      </c>
      <c r="C33" s="5" t="n">
        <v>-421203</v>
      </c>
    </row>
    <row r="34" spans="1:3">
      <c r="A34" s="4" t="s">
        <v>124</v>
      </c>
      <c r="B34" s="5" t="n">
        <v>780160</v>
      </c>
      <c r="C34" s="5" t="n">
        <v>896643</v>
      </c>
    </row>
    <row r="35" spans="1:3">
      <c r="A35" s="4" t="s">
        <v>125</v>
      </c>
      <c r="B35" s="5" t="n">
        <v>1620957</v>
      </c>
      <c r="C35" s="5" t="n">
        <v>2021750</v>
      </c>
    </row>
    <row r="36" spans="1:3">
      <c r="A36" s="3" t="s">
        <v>126</v>
      </c>
    </row>
    <row r="37" spans="1:3">
      <c r="A37" s="4" t="s">
        <v>127</v>
      </c>
      <c r="B37" s="5" t="n">
        <v>661545</v>
      </c>
      <c r="C37" s="5" t="n">
        <v>1192336</v>
      </c>
    </row>
    <row r="38" spans="1:3">
      <c r="A38" s="4" t="s">
        <v>128</v>
      </c>
      <c r="B38" s="5" t="n">
        <v>2282502</v>
      </c>
      <c r="C38" s="5" t="n">
        <v>3214086</v>
      </c>
    </row>
    <row r="39" spans="1:3">
      <c r="A39" s="3" t="s">
        <v>129</v>
      </c>
    </row>
    <row r="40" spans="1:3">
      <c r="A40" s="4" t="s">
        <v>130</v>
      </c>
      <c r="B40" s="5" t="n">
        <v>-103</v>
      </c>
      <c r="C40" s="4" t="s">
        <v>49</v>
      </c>
    </row>
    <row r="41" spans="1:3">
      <c r="A41" s="4" t="s">
        <v>131</v>
      </c>
      <c r="B41" s="5" t="n">
        <v>103</v>
      </c>
      <c r="C41" s="4" t="s">
        <v>49</v>
      </c>
    </row>
    <row r="42" spans="1:3">
      <c r="A42" s="4" t="s">
        <v>132</v>
      </c>
      <c r="B42" s="4" t="s">
        <v>49</v>
      </c>
      <c r="C42" s="5" t="n">
        <v>2405874</v>
      </c>
    </row>
    <row r="43" spans="1:3">
      <c r="A43" s="4" t="s">
        <v>133</v>
      </c>
      <c r="B43" s="4" t="s">
        <v>49</v>
      </c>
      <c r="C43" s="7" t="n">
        <v>240587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69</v>
      </c>
      <c r="B1" s="2" t="s">
        <v>2</v>
      </c>
      <c r="C1" s="2" t="s">
        <v>23</v>
      </c>
    </row>
    <row r="2" spans="1:3">
      <c r="A2" s="4" t="s">
        <v>470</v>
      </c>
      <c r="B2" s="7" t="n">
        <v>278077</v>
      </c>
      <c r="C2" s="7" t="n">
        <v>261971</v>
      </c>
    </row>
    <row r="3" spans="1:3">
      <c r="A3" s="4" t="s">
        <v>471</v>
      </c>
    </row>
    <row r="4" spans="1:3">
      <c r="A4" s="4" t="s">
        <v>470</v>
      </c>
      <c r="B4" s="7" t="n">
        <v>2780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72</v>
      </c>
      <c r="B1" s="2" t="s">
        <v>72</v>
      </c>
      <c r="D1" s="2" t="s">
        <v>1</v>
      </c>
    </row>
    <row r="2" spans="1:5">
      <c r="B2" s="2" t="s">
        <v>2</v>
      </c>
      <c r="C2" s="2" t="s">
        <v>73</v>
      </c>
      <c r="D2" s="2" t="s">
        <v>2</v>
      </c>
      <c r="E2" s="2" t="s">
        <v>73</v>
      </c>
    </row>
    <row r="3" spans="1:5">
      <c r="A3" s="4" t="s">
        <v>473</v>
      </c>
    </row>
    <row r="4" spans="1:5">
      <c r="A4" s="3" t="s">
        <v>474</v>
      </c>
    </row>
    <row r="5" spans="1:5">
      <c r="A5" s="4" t="s">
        <v>475</v>
      </c>
      <c r="B5" s="7" t="n">
        <v>16500</v>
      </c>
      <c r="C5" s="7" t="n">
        <v>13500</v>
      </c>
      <c r="D5" s="7" t="n">
        <v>33000</v>
      </c>
      <c r="E5" s="7" t="n">
        <v>2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1:51:26Z</dcterms:created>
  <dcterms:modified xmlns:dcterms="http://purl.org/dc/terms/" xmlns:xsi="http://www.w3.org/2001/XMLSchema-instance" xsi:type="dcterms:W3CDTF">2017-08-11T11:51:26Z</dcterms:modified>
</cp:coreProperties>
</file>